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Condensed Schedule Of Investmen" sheetId="3" state="visible" r:id="rId3"/>
    <sheet xmlns:r="http://schemas.openxmlformats.org/officeDocument/2006/relationships" name="Condensed Schedule Of Investme4" sheetId="4" state="visible" r:id="rId4"/>
    <sheet xmlns:r="http://schemas.openxmlformats.org/officeDocument/2006/relationships" name="Statements Of Operations" sheetId="5" state="visible" r:id="rId5"/>
    <sheet xmlns:r="http://schemas.openxmlformats.org/officeDocument/2006/relationships" name="Statements Of Changes In Partne" sheetId="6" state="visible" r:id="rId6"/>
    <sheet xmlns:r="http://schemas.openxmlformats.org/officeDocument/2006/relationships" name="Statements Of Changes In Partn7"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Derivative Transactions" sheetId="10" state="visible" r:id="rId10"/>
    <sheet xmlns:r="http://schemas.openxmlformats.org/officeDocument/2006/relationships" name="Agreements And Related-Party Tr" sheetId="11" state="visible" r:id="rId11"/>
    <sheet xmlns:r="http://schemas.openxmlformats.org/officeDocument/2006/relationships" name="Partnership Capital And Withdra" sheetId="12" state="visible" r:id="rId12"/>
    <sheet xmlns:r="http://schemas.openxmlformats.org/officeDocument/2006/relationships" name="Financial Instruments With Off-" sheetId="13" state="visible" r:id="rId13"/>
    <sheet xmlns:r="http://schemas.openxmlformats.org/officeDocument/2006/relationships" name="Financial Highlights" sheetId="14" state="visible" r:id="rId14"/>
    <sheet xmlns:r="http://schemas.openxmlformats.org/officeDocument/2006/relationships" name="Indemnifications" sheetId="15" state="visible" r:id="rId15"/>
    <sheet xmlns:r="http://schemas.openxmlformats.org/officeDocument/2006/relationships" name="Interim Financial Statement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Fair Value Measurement (Tables)" sheetId="19" state="visible" r:id="rId19"/>
    <sheet xmlns:r="http://schemas.openxmlformats.org/officeDocument/2006/relationships" name="Derivative Transactions (Tables" sheetId="20" state="visible" r:id="rId20"/>
    <sheet xmlns:r="http://schemas.openxmlformats.org/officeDocument/2006/relationships" name="Agreements And Related-Party 21" sheetId="21" state="visible" r:id="rId21"/>
    <sheet xmlns:r="http://schemas.openxmlformats.org/officeDocument/2006/relationships" name="Financial Highlights (Tables)" sheetId="22" state="visible" r:id="rId22"/>
    <sheet xmlns:r="http://schemas.openxmlformats.org/officeDocument/2006/relationships" name="Significant Accounting Polici23" sheetId="23" state="visible" r:id="rId23"/>
    <sheet xmlns:r="http://schemas.openxmlformats.org/officeDocument/2006/relationships" name="Fair Value Measurement (Narrati" sheetId="24" state="visible" r:id="rId24"/>
    <sheet xmlns:r="http://schemas.openxmlformats.org/officeDocument/2006/relationships" name="Fair Value Measurement (Summary" sheetId="25" state="visible" r:id="rId25"/>
    <sheet xmlns:r="http://schemas.openxmlformats.org/officeDocument/2006/relationships" name="Derivative Transactions (Narrat" sheetId="26" state="visible" r:id="rId26"/>
    <sheet xmlns:r="http://schemas.openxmlformats.org/officeDocument/2006/relationships" name="Derivative Transactions (Impact" sheetId="27" state="visible" r:id="rId27"/>
    <sheet xmlns:r="http://schemas.openxmlformats.org/officeDocument/2006/relationships" name="Derivative Transactions (Tradin" sheetId="28" state="visible" r:id="rId28"/>
    <sheet xmlns:r="http://schemas.openxmlformats.org/officeDocument/2006/relationships" name="Derivative Transactions (Offset" sheetId="29" state="visible" r:id="rId29"/>
    <sheet xmlns:r="http://schemas.openxmlformats.org/officeDocument/2006/relationships" name="Derivative Transactions (Deriva" sheetId="30" state="visible" r:id="rId30"/>
    <sheet xmlns:r="http://schemas.openxmlformats.org/officeDocument/2006/relationships" name="Derivative Transactions (Notion" sheetId="31" state="visible" r:id="rId31"/>
    <sheet xmlns:r="http://schemas.openxmlformats.org/officeDocument/2006/relationships" name="Agreements And Related-Party 32" sheetId="32" state="visible" r:id="rId32"/>
    <sheet xmlns:r="http://schemas.openxmlformats.org/officeDocument/2006/relationships" name="Agreements And Related-Party 33" sheetId="33" state="visible" r:id="rId33"/>
    <sheet xmlns:r="http://schemas.openxmlformats.org/officeDocument/2006/relationships" name="Financial Highlights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23">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ROGERS INTERNATIONAL RAW MATERIALS FUND LP</t>
  </si>
  <si>
    <t>Entity Central Index Key</t>
  </si>
  <si>
    <t>Current Fiscal Year End Date</t>
  </si>
  <si>
    <t>--12-31</t>
  </si>
  <si>
    <t>Entity Filer Category</t>
  </si>
  <si>
    <t>Smaller Reporting Company</t>
  </si>
  <si>
    <t>Entity Common Stock, Shares Outstanding</t>
  </si>
  <si>
    <t>Statements Of Financial Condition - USD ($)</t>
  </si>
  <si>
    <t>Mar. 31, 2018</t>
  </si>
  <si>
    <t>Dec. 31, 2017</t>
  </si>
  <si>
    <t>Equity in broker trading accounts:</t>
  </si>
  <si>
    <t>Cash at brokers</t>
  </si>
  <si>
    <t>Unrealized gain on open futures contracts, net</t>
  </si>
  <si>
    <t>Total equity in brokers trading accounts</t>
  </si>
  <si>
    <t>U.S. Government securities, at fair value</t>
  </si>
  <si>
    <t>Cash and cash equivalents</t>
  </si>
  <si>
    <t>Total assets</t>
  </si>
  <si>
    <t>LIABILITIES</t>
  </si>
  <si>
    <t>Brokerage commissions payable</t>
  </si>
  <si>
    <t>Accrued management fees - General Partner</t>
  </si>
  <si>
    <t>Administrative and other fees payable</t>
  </si>
  <si>
    <t>Withdrawals payable</t>
  </si>
  <si>
    <t>Total liabilities</t>
  </si>
  <si>
    <t>PARTNERS' CAPITAL (NET ASSETS)</t>
  </si>
  <si>
    <t>Partners' capital (net assets)</t>
  </si>
  <si>
    <t>Total liabilities and partners' capital (net assets)</t>
  </si>
  <si>
    <t>Condensed Schedule Of Investments - USD ($)</t>
  </si>
  <si>
    <t>Unrealized Gain (Loss) on Open Long Contracts</t>
  </si>
  <si>
    <t>U.S Government Securities [Member]</t>
  </si>
  <si>
    <t>Fair Value</t>
  </si>
  <si>
    <t>Percent of Partners' Capital (Net Assets)</t>
  </si>
  <si>
    <t>59.19%</t>
  </si>
  <si>
    <t>83.73%</t>
  </si>
  <si>
    <t>U.S Government Securities [Member] | U.S. Treasury Bills due 04/26/2018 at 1.17%, principal amount $1,000,000 [Member]</t>
  </si>
  <si>
    <t>21.20%</t>
  </si>
  <si>
    <t>U.S Government Securities [Member] | U.S. Treasury Bills due 08/02/2018 at 1.56%, principal amount $1,800,000 [Member]</t>
  </si>
  <si>
    <t>37.99%</t>
  </si>
  <si>
    <t>U.S Government Securities [Member] | U.S. Treasury Bills due 02/01/2018 at 1.06%, principal amount $1,700,000 [Member]</t>
  </si>
  <si>
    <t>35.63%</t>
  </si>
  <si>
    <t>U.S Government Securities [Member] | U.S. Treasury Bills due 03/29/2018 at 1.12%, principal amount $1,300,000 [Member]</t>
  </si>
  <si>
    <t>27.20%</t>
  </si>
  <si>
    <t>U.S Government Securities [Member] | U.S. Treasury Bills due 04/26/2018 at 1.17%, principal amount $1,700,000 [Member]</t>
  </si>
  <si>
    <t>20.90%</t>
  </si>
  <si>
    <t>Futures Contracts [Member]</t>
  </si>
  <si>
    <t>[1]</t>
  </si>
  <si>
    <t>0.30%</t>
  </si>
  <si>
    <t>0.72%</t>
  </si>
  <si>
    <t>Futures Contracts [Member] | U.S. Futures Positions [Member]</t>
  </si>
  <si>
    <t>1.43%</t>
  </si>
  <si>
    <t>0.29%</t>
  </si>
  <si>
    <t>Futures Contracts [Member] | U.S. Futures Positions [Member] | Agricultural [Member]</t>
  </si>
  <si>
    <t>0.02%</t>
  </si>
  <si>
    <t>(0.24%)</t>
  </si>
  <si>
    <t>Futures Contracts [Member] | U.S. Futures Positions [Member] | Metals [Member]</t>
  </si>
  <si>
    <t>(0.16%)</t>
  </si>
  <si>
    <t>0.07%</t>
  </si>
  <si>
    <t>Futures Contracts [Member] | U.S. Futures Positions [Member] | Energy [Member]</t>
  </si>
  <si>
    <t>1.57%</t>
  </si>
  <si>
    <t>0.46%</t>
  </si>
  <si>
    <t>Futures Contracts [Member] | Foreign Futures Positions [Member]</t>
  </si>
  <si>
    <t>(1.13%)</t>
  </si>
  <si>
    <t>0.43%</t>
  </si>
  <si>
    <t>Futures Contracts [Member] | Foreign Futures Positions [Member] | Agricultural [Member]</t>
  </si>
  <si>
    <t>(0.03%)</t>
  </si>
  <si>
    <t>(0.07%)</t>
  </si>
  <si>
    <t>Futures Contracts [Member] | Foreign Futures Positions [Member] | Metals [Member]</t>
  </si>
  <si>
    <t>(1.10%)</t>
  </si>
  <si>
    <t>0.50%</t>
  </si>
  <si>
    <t>No individual futures contract position constitutes greater than 1 percent of Partners' Capital (Net Assets).</t>
  </si>
  <si>
    <t>Condensed Schedule Of Investments (Parenthetical) - USD ($)</t>
  </si>
  <si>
    <t>12 Months Ended</t>
  </si>
  <si>
    <t>Maximum percentage of individual futures contract position of net assets</t>
  </si>
  <si>
    <t>1.00%</t>
  </si>
  <si>
    <t>Total cost</t>
  </si>
  <si>
    <t>U.S. Treasury Bills due 04/26/2018 at 1.17%, principal amount $1,000,000 [Member] | U.S Government Securities [Member]</t>
  </si>
  <si>
    <t>US Treasury Bill Due</t>
  </si>
  <si>
    <t>Apr. 26,
		2018</t>
  </si>
  <si>
    <t>Treasury Bill Effective Yield</t>
  </si>
  <si>
    <t>1.17%</t>
  </si>
  <si>
    <t>Principal Amount</t>
  </si>
  <si>
    <t>U.S. Treasury Bills due 08/02/2018 at 1.56%, principal amount $1,800,000 [Member] | U.S Government Securities [Member]</t>
  </si>
  <si>
    <t>Aug. 2,
		2018</t>
  </si>
  <si>
    <t>1.56%</t>
  </si>
  <si>
    <t>U.S. Treasury Bills due 02/01/2018 at 1.06%, principal amount $1,700,000 [Member] | U.S Government Securities [Member]</t>
  </si>
  <si>
    <t>Feb. 1,
		2018</t>
  </si>
  <si>
    <t>1.06%</t>
  </si>
  <si>
    <t>U.S. Treasury Bills due 03/29/2018 at 1.12%, principal amount $1,300,000 [Member] | U.S Government Securities [Member]</t>
  </si>
  <si>
    <t>Mar. 29,
		2018</t>
  </si>
  <si>
    <t>1.12%</t>
  </si>
  <si>
    <t>U.S. Treasury Bills due 04/26/2018 at 1.17%, principal amount $1,700,000 [Member] | U.S Government Securities [Member]</t>
  </si>
  <si>
    <t>Statements Of Operations - USD ($)</t>
  </si>
  <si>
    <t>Mar. 31, 2017</t>
  </si>
  <si>
    <t>Net trading gains (losses):</t>
  </si>
  <si>
    <t>Realized gains (losses) on futures contracts</t>
  </si>
  <si>
    <t>Change in unrealized losses on open futures contracts</t>
  </si>
  <si>
    <t>Brokerage commissions</t>
  </si>
  <si>
    <t>Net trading gains (losses)</t>
  </si>
  <si>
    <t>Investment income:</t>
  </si>
  <si>
    <t>Interest income</t>
  </si>
  <si>
    <t>Investment income</t>
  </si>
  <si>
    <t>Expenses:</t>
  </si>
  <si>
    <t>Management fees - General Partner</t>
  </si>
  <si>
    <t>Administrative and other fees</t>
  </si>
  <si>
    <t>Expenses</t>
  </si>
  <si>
    <t>Net investment loss</t>
  </si>
  <si>
    <t>Net income (loss)</t>
  </si>
  <si>
    <t>Net increase (decrease) in NAV per GP and LP unit for the period:</t>
  </si>
  <si>
    <t>General Partner</t>
  </si>
  <si>
    <t xml:space="preserve"> </t>
  </si>
  <si>
    <t>Net income (loss) per General and Limited Partners (based on weighted average number of units outstanding during the period):</t>
  </si>
  <si>
    <t>Net income (loss) per General Partners</t>
  </si>
  <si>
    <t>Limited Partners-Series A [Member]</t>
  </si>
  <si>
    <t>Limited Partners</t>
  </si>
  <si>
    <t>Net income (loss) per Limited Partners</t>
  </si>
  <si>
    <t>Limited Partners-Series B [Member]</t>
  </si>
  <si>
    <t>Statements Of Changes In Partners' Capital (Net Assets) - USD ($)</t>
  </si>
  <si>
    <t>Limited Partners [Member]</t>
  </si>
  <si>
    <t>Total</t>
  </si>
  <si>
    <t>Partners' capital (net assets) at Dec. 31, 2016</t>
  </si>
  <si>
    <t>Partners' capital (net assets), Units at Dec. 31, 2016</t>
  </si>
  <si>
    <t>Withdrawals</t>
  </si>
  <si>
    <t>Withdrawals, Units</t>
  </si>
  <si>
    <t>Partners' capital (net assets) at Mar. 31, 2017</t>
  </si>
  <si>
    <t>Partners' capital (net assets), Units at Mar. 31, 2017</t>
  </si>
  <si>
    <t>Partners' capital (net assets) at Dec. 31, 2017</t>
  </si>
  <si>
    <t>Partners' capital (net assets), Units at Dec. 31, 2017</t>
  </si>
  <si>
    <t>Partners' capital (net assets) at Mar. 31, 2018</t>
  </si>
  <si>
    <t>Partners' capital (net assets), Units at Mar. 31, 2018</t>
  </si>
  <si>
    <t>Statements Of Changes In Partners' Capital (Net Assets) (Parenthetical) - $ / shares</t>
  </si>
  <si>
    <t>Net asset value per unit</t>
  </si>
  <si>
    <t>Significant Accounting Policies</t>
  </si>
  <si>
    <t>Significant Accounting Policies [Abstract]</t>
  </si>
  <si>
    <t xml:space="preserve">Note 1. Significant Accounting Policies
Nature of Business and Organization: Rogers International Raw Materials Fund, L.P. (the "Partnership") is an Illinois Limited Partnership that was established in May 2000. The Partnership trades a portfolio primarily of commodity futures and forward contracts, principally on recognized exchanges. The Partnership may also purchase contracts in the over the counter marketplace under certain circumstances. The Partnership invests and trades exclusively on the “long side” of the market. The Partnership’s investment strategy is designed to replicate the Rogers International Commodity Index ® (the “Index”) and positions are rebalanced monthly to maintain the Index’s relative weightings. James B. Rogers designed the Index.
﻿
The Partnership commenced trading during November 2001 with assets raised from the offering of its original units of limited partnership interest, now referred to as "Series A" units, and offered Series A units through October 2005. The Partnership began offering Series B units in November 2010. Series A units and Series B units are identical with respect to their participation in the profits and losses of the Partnership; however, Series B units do not participate in any Partnership expenses or recoveries related to the bankruptcy of Refco Inc. and its affiliates . The Partnership’s General Partner and commodity pool operator is Beeland Management Company, L.L.C. (the “General Partner”).
﻿
Accounting Policies : The Partnership follows Generally Accepted Accounting Principles (“GAAP”), as established by the Financial Accounting Standards Board (“FASB”), to ensure consistent reporting of financial condition and results of operation . The Partnership is an investment company and follows the accounting and reporting guidelines in FASB Topic 946.
﻿
Net Assets: The valuation of net assets includes open commodity futures contracts owned by the Partnership, if any, at the end of the period. The unrealized gain or loss on these contracts has been calculated based on closing prices on the last business day of each month. Net asset value is determined by subtracting liabilities from assets, which also equals partners’ capital.
﻿
Cash and Cash Equivalents: Cash and cash equivalents include highly liquid instruments with original maturities of three months or less at the date of acquisition. Cash and cash equivalents represent amounts on deposit with a broker to facilitate payment of expenses and partner withdrawals.
﻿
Fair Value of Financial Instruments: Securities and derivative financial instruments are recorded on trade date and at fair value .
﻿
Deposits with Brokers: The Partnership deposits assets with brokers subject to Commodity Futures Trading Commission regulations and various exchange and broker requirements. Margin requirements are satisfied by the deposit of cash with such brokers. The Partnership earns interest income on its assets deposited with the brokers.
﻿
Revenue Recognition: Futures and forward contracts are recorded on a trade date basis and realized gains or losses are recognized when contracts are liquidated. Unrealized gains or losses on open contracts (the difference between contract trade price and market price) are reported in the statements of financial condition as a net unrealized gain or loss, as there exists a right of offset of unrealized gains or losses. Any change in net unrealized gain or loss from the preceding period is reported in the statement of operations.
﻿
Interest Income Recognition: The Partnership records interest income on the accrual basis .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
Foreign Currency Translation: Foreign currency is translated into U.S. dollars at the exchange rate prevailing on the last business day of each month. The Partnership does not isolate that portion of the results of operations resulting from changes in foreign exchange rates on investments from the fluctuations arising from changes in market prices of securities and derivative financial instruments held. Such fluctuations are included with the net realized trading gains or losses.
﻿
Income Taxes: No provision for income taxes has been made in these financial statements as each partner is individually responsible for reporting income or loss based on its respective share of the Partnership’s income and expenses as reported for income tax purposes.
The Partnership is generally not subject to examination by U.S. federal or state taxing authorities for tax years before 201 5 . The Partnership has no material uncertain tax positions, and accordingly, has not recorded a liability for the payment of interest or penalties through March 31, 2018 .
﻿
﻿
N ote 1. Significant Accounting Policies (Continued)
Profit and Loss Allocation: Profits and losses of the Partnership are allocated by series based on the number of units held.
Withdrawals Payable: Withdrawals approved by the General Partner prior to month-end with a fixed effective date and fixed amount are recorded as withdrawals payable as of month-end (See Note 5).
Statement of Cash Flows : The Partnership has elected not to provide a statement of cash flows as permitted by GAAP as all of the following conditions have been met:
-
During the year, substantially all of the Partnership’s investments were highly liquid;
-
Substantially all of the Partnership’s investments are carried at fair value;
-
The Partnership had little or no debt during the year;
-
The Partnership’s financial statements include a statement of changes in partners’ capital (net assets).
﻿
﻿ </t>
  </si>
  <si>
    <t>Fair Value Measurement</t>
  </si>
  <si>
    <t>Fair Value Measurement [Abstract]</t>
  </si>
  <si>
    <t xml:space="preserve">Note 2. Fair Value Measurement
As described in Note 1, the Partnership records its investments at fair value. Fair value is the price that would be received to sell an asset or paid to transfer a liability in an orderly transaction between market participants at the measurement date. The Partnership utilizes valuation techniques to maximize the use of observable inputs and minimize the use of unobservable inputs. Inputs are broadly defined as assumptions market participants would use in pricing an asset or liability. Assets and liabilities recorded at fair value are categorized within the fair value hierarchy based upon the level of judgment associated with the inputs used to measure their value. The fair value hierarchy gives the highest priority to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that the reporting entity has the ability to access at the measurement date.
Level 2. Inputs other than quoted prices within Level 1 that are observable for the asset or liability, either directly or indirectly; and fair value is determined through the use of models or other valuation methodologies.
Level 3. Inputs are unobservable for the asset or liability and include situations where there is little, if any, market activity for the asset or liability. The inputs into the determination of fair value are based upon the best information in the circumstances and may require significant manageme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s factors specific to the investment.
The following section describes the valuation techniques used by the Partnership to measure different financial instruments at fair value and includes the level within the fair value hierarchy in which the financial instrument is categorized.
The fair values of exchange traded futures contracts are based upon exchange settlement prices. Money market funds included in cash and cash equivalents are valued using quoted market prices. U.S. Government securities are stated at cost plus accrued interest, which approximates fair value based on quoted prices for identical assets in an active market. These financial instruments are categorized in Level 1 of the fair value hierarchy.
The following table summarizes the Partnership’s assets measured at fair value on a recurring basis as of March 31, 2018 and December 31, 2017 using the fair value hierarchy:
﻿
﻿
﻿
March 31, 2018
December 31, 2017
﻿ Description
Level 1
Level 1
﻿ Equity in brokers trading account:
﻿ Unrealized gain on open futures contracts, net*
$ 13,993
$ 34,283
﻿ U.S. Government securities*
2,789,673
3,991,247
﻿ Cash and cash equivalents
﻿ Money market funds
1,529,217
415,425
﻿ Total assets at fair value
$ 4,332,883
$ 4,440,955
﻿
* See condensed schedules of investments for further description.
Note 2. Fair Value Measurements (Continued)
At March 31, 2018 and December 31, 2017, there were no Level 2 or Level 3 assets or liabilities. The Partnership assesses the levels of the investments at each measurement day, and transfers between levels are recognized on the actual date of the event or change in circumstances that caused the transfer. There were no transfers among Levels 1 , 2 and 3 during the period ended March 31, 2018 and the year ended December 31, 2017.
In addition, substantially all of the Partnership’s other assets and liabilities are considered financial instruments and are reflected at fair value, or at carrying amounts that approximate fair value because of the short maturity of the instruments. </t>
  </si>
  <si>
    <t>Derivative Transactions</t>
  </si>
  <si>
    <t>Derivative Transactions [Abstract]</t>
  </si>
  <si>
    <t xml:space="preserve">Note 3. Derivative Transactions
Qualitative disclosures about objectives and strategies for using derivatives, quantitative disclosures about fair value amounts of gains and losses on derivative instruments, and disclosures about credit-risk related contingent features in derivative agreements are presented.
The Partnership’s business is the speculative trading of futures contracts. The Partnership does not consider any derivative instruments to be hedging instruments, as this term is generally understood under FASB guidance.
At March 31, 2018 and December 31, 2017 , the Partnership’s derivative contracts had the following impact on the statements of financial condition:
﻿
﻿
﻿
Asset Derivatives
Liability Derivatives
Net Derivatives
﻿
March 31, 2018
March 31, 2018
March 31, 2018
﻿
Fair Value
Fair Value
Fair Value*
﻿ Futures positions:
﻿ Agricultural
$ 30,308
$ (31,086)
$ (778)
﻿ Metals
35,080
(94,112)
(59,032)
﻿ Energy
73,803
-
73,803
﻿ Totals
$ 139,191
$ (125,198)
$ 13,993
﻿
* The net fair value of all asset and liability derivative s is included in equity in brokers trading accounts in the statements of financial condition.
﻿
﻿
﻿
Asset Derivatives
Liability Derivatives
Net Derivatives
﻿
December 31, 2017
December 31, 2017
December 31, 2017
﻿
Fair Value
Fair Value
Fair Value*
﻿ Futures positions:
﻿ Agricultural
$ 31,908
$ (46,882)
$ (14,974)
﻿ Metals
80,038
(52,799)
27,239
﻿ Energy
25,318
(3,300)
22,018
﻿ Totals
$ 137,264
$ (102,981)
$ 34,283
﻿
*The net fair value of all asset and liability derivative s is included in equity in broker trading accounts in the statements of financial condition.
Note 3. Derivative Transactions (Continued)
For the three months ended March 31, 2018 and 2017, the Partnership’s derivative contracts had the following impact on the statements of operations:
﻿
﻿
March 31, 2018
March 31, 2017
﻿
﻿ Type of Contract
﻿ Agricultural
$ 38,261
$ (576)
﻿ Metal
(53,171)
124,879
﻿ Energy
90,814
(221,341)
﻿
$ 75,904
$ (97,038)
﻿
﻿ Line Item in Statements of Operations
﻿ Realized gains ( losses ) on futures contracts
$ 96,194
$ (89,442)
﻿ Change in unrealized gains (losses) on open futures contracts
(20,290)
(7,596)
﻿
$ 75,904
$ (97,038)
Trading income is exclusive of brokerage commissions.
﻿
For the three months ended March 31, 2018 and 2017 , the monthly average number of contracts bought and sold was 155 and 227 respectively.
﻿
As of March 31, 2018 and December 31, 2017, the gross and net information related to derivatives eligible for offset had the following impact on the statement of financial condition.
﻿
﻿ March 31, 2018
﻿
Gross Amount of Recognized Assets and Liabilities
Gross Amounts Offset in the Statements of Financial Condition
Net Amount of Unrealized Gain Presented in the Statements of Financial Condition
﻿ Assets
﻿ US and foreign futures contracts
$ 139,191
$ (125,198)
$ 13,993
﻿
﻿ Liabilities
﻿ US and foreign futures contracts
125,198
(125,198)
-
﻿
﻿ Derivatives Assets and Liabilities and Collateral Received by Counterparty
﻿ March 31, 2018
﻿
﻿
Net Amount of
﻿
Unrealized Gain
Gross Amounts Not Offset in
﻿
Presented in the Statement
the Statement of Financial Condition
﻿ Counterparty
of Financial Condition
Financial Instruments
Cash Collateral Deposited
Net Amount
﻿
﻿ ADM Investor Services, Inc.
$ 13,993
$
-
$
-
$ 13,993
﻿ Total
$ 13,993
$
-
$
-
$ 13,993
﻿
﻿
﻿
﻿
Note 3. Derivative Transactions (Continued)
﻿
﻿ December 31, 2017
﻿
Gross Amount of Recognized Assets and Liabilities
Gross Amounts Offset in the Statements of Financial Condition
Net Amount of Unrealized Gain Presented in the Statements of Financial Condition
﻿ Assets
﻿ US and foreign futures contracts
$ 137,264
$ (102,981)
$ 34,283
﻿
﻿ Liabilities
﻿ US and foreign futures contracts
102,981
(102,981)
-
﻿
﻿ Derivatives Assets and Liabilities and Collateral Received by Counterparty
﻿ December 31, 2017
﻿
﻿
Net Amount of
﻿
Unrealized Gain
Gross Amounts Not Offset in
﻿
Presented in the Statement
the Statement of Financial Condition
﻿ Counterparty
of Financial Condition
Financial Instruments
Cash Collateral Deposited
Net Amount
﻿
﻿ ADM Investor Services, Inc.
$ 34,283
$
-
$
-
$ 34,283
﻿ Total
$ 34,283
$
-
$
-
$ 34,283
﻿
﻿
Notional Value as of March 31, 2018 and December 31, 2017
﻿
﻿
March 31, 2018
﻿
Long exposure
Short exposure
﻿ Primary underlying risk
Notional amounts
Number of contracts
Notional amounts
Number of contracts
﻿ Equity price
﻿ Futures
$ 4,684,279
122
$ -
-
﻿
﻿
December 31, 2017
﻿
Long exposure
Short exposure
﻿ Primary underlying risk
Notional amounts
Number of contracts
Notional amounts
Number of contracts
﻿ Equity price
﻿ Futures
$ 4,882,447
127
$ -
-
﻿
﻿ </t>
  </si>
  <si>
    <t>Agreements And Related-Party Transactions</t>
  </si>
  <si>
    <t>Agreements And Related-Party Transactions [Abstract]</t>
  </si>
  <si>
    <t xml:space="preserve">Note 4. Agreements and Related-Party Transactions
The Limited Partnership Agreement vests all responsibility and powers for the management of the business and affairs of the Partnership with the General Partner, Beeland Management Company, L.L.C. including trading decisions.
﻿
The Partnership pays a monthly management fee to the General Partner equal to 0.08333% of the net assets of the Partnership at the close of the preceding month ( 1.00% per annum).
﻿
The Partnership is responsible for the administrative and trading expenses related to its operations. The General Partner may incur certain expenses on behalf of the Partnership and charge the Partnership for its allocable portion of these expenses.
﻿
Uhlmann Price Securities L.L.C. (“Uhlmann”), a party related to the General Partner by reason of common management, acts as the selling group manager for the Partnership. The Partnership pays Uhlmann a share of selling fees when units are sold by its registered brokers. Selling fees of up to 2% of the gross offering proceeds (which includes a 0.50% reallowance to Uhlmann) were charged to partners’ capital upon issuance of Series B Partnership units.
﻿
In addition, there is an annual trailing servicing fee of up to 1% of the net asset value of the specific partner’s capital account payable to the soliciting broker-dealer for ongoing investor services. For all Series B units sold, the total trailing servicing fee is not to exceed 7.99% of the gross offering proceeds of the units sold.
﻿
The Price Futures Group, Inc. (“PFG”), a related party to the General Partner prior to January 2018 through common management, acts as the introducing broker for the Partnership, whereby certain accounts of the Partnership are introduced to the Partnership’s clearing broker. PFG’s parent company holds an option on a non-voting minority interest in the General Partner’s parent company. A portion of the brokerage fee paid by the Partnership for clearing transactions is paid to Price Futures, by the clearing broker .
﻿
A summary of fees charged by related parties to the Partnership is as follows:
﻿
﻿
﻿
Three months ended
Three months ended
﻿
March 31, 2018
March 31, 2017
﻿ Management fees – General Partner
$ 11,986
$ 14,026
﻿ Trailing servicing fees – Uhlmann
8,341
9,862
﻿
﻿ </t>
  </si>
  <si>
    <t>Partnership Capital And Withdrawals</t>
  </si>
  <si>
    <t>Partnership Capital And Withdrawals [Abstract]</t>
  </si>
  <si>
    <t xml:space="preserve">Note 5. Partnership Capital and Withdrawals
The Partnership accepts contributions as of the close of business on the last business day of each month for investment on the first day of the next succeeding month. The General Partner may accept or reject contributions and waive the minimum contribution amounts in its sole discretion.
Effective November 1, 2010, the Partnership began accepting contributions for Series B units. The Partnership has been closed to Series A units contributions since October 31, 2005. Effective May 1, 2013, the Partnership ceased offering its units of limited partnership and is no longer accepting contributions.
The purchase price of a unit is the net asset value per unit as of the end of each calendar month. Net asset value per unit is calculated as the net asset value at month-end divided by the number of outstanding units.
﻿
The Partnership accepts withdrawals on a monthly basis. Requests for withdrawal should be received by the General Partner no later than six business days prior to the end of the month in which an investor chooses to withdraw. Requests for withdrawal should be sent to the General Partner by email, fax, or overnight courier. </t>
  </si>
  <si>
    <t>Financial Instruments With Off-Balance Sheet Credit And Market Risk</t>
  </si>
  <si>
    <t>Financial Instruments With Off-Balance Sheet Credit And Market Risk [Abstract]</t>
  </si>
  <si>
    <t xml:space="preserve">Note 6. Financial Instruments with Off-Balan ce Sheet Credit and Market Risk
The Partnership is involved in trading activities that may have market and/or credit risk. Financial instruments employed in the Partnership’s operations may have market and/or credit risk in excess of the amounts recorded in the statement of financial condition.
﻿
Market Risk - Market risks arise from changes in the market value of financial instruments. Theoretically, the Partnership’s exposure is equal to the notional contract value of futures contracts entered. Exposure to market risk is influenced by a number of factors, including the relationships between financial instruments, and the volatility and liquidity in the markets in which the financial instruments are traded.
﻿
Note 6. Financial Instruments with Off-Balance Sheet Credit and Market Risk (Continued)
Credit Risk - Credit risk arises primarily from the potential inability of counterparties to perform in accordance with the terms of a contract. The Partnership’s exposure to credit risk associated with counterparty nonperformance is generally the net unrealized gain on the open positions plus the value of the margin or collateral held by the counterparty. Exchange-traded financial instruments generally do not give rise to significant counterparty exposure due to the cash settlement procedures for daily market movements and the margin requirements of individual exchanges. Financial instruments traded off-exchange give rise to the risk of the failure of, or the inability or refusal to perform by, the counterparties to such trades.
Concentration of Credit Risk - The Partnership clears all of its futures trades through one clearing broker, ADM Investor Services, Inc. In the event this counterparty does not fulfill its obligations, the Partnership may be exposed to risk. This risk of default depends on the creditworthiness of the counterparties to these transactions.
The Partnership has a substantial portion of its assets on deposit with financial institutions in connection with its cash management activities. In the event of a financial institution’s insolvency, recovery of the Partnership’s assets on deposit may be limited to the amount of insurance or other protection afforded such deposits.
The Partnership attempts to minimize this credit risk by monitoring the creditworthiness of the clearing broker and financial institutions. </t>
  </si>
  <si>
    <t>Financial Highlights</t>
  </si>
  <si>
    <t>Financial Highlights [Abstract]</t>
  </si>
  <si>
    <t xml:space="preserve">Note 7 . Fin ancial Highlights
Financial highlights for limited partners for the three months ended March 31, 2018 and 2017 are as follows:
﻿
﻿ Per Unit Performance
﻿
Three months ended
Three months ended
﻿
March 31, 2018
March 31, 2017
﻿
Series A
Series B
Series A
Series B
﻿ Net asset value per unit at the beginning of the period
$ 95.38
$ 92.53
$ 94.46
$ 91.71
﻿ Income (loss) from operations:
﻿ Net trading gains (losses)
1.42
1.39
(1.79)
(1.73)
﻿
﻿ Investment income
0.29
0.28
0.11
0.11
﻿ Expenses
(0.95)
(0.94)
(0.76)
(0.76)
﻿ Net investment loss
(0.66)
(0.66)
(0.65)
(0.65)
﻿
﻿ Net gain (loss) per unit
0.76
0.73
(2.44)
(2.38)
﻿ Net asset value per unit at the end of the period
$ 96.14
$ 93.26
$ 92.02
$ 89.33
﻿
﻿
Three months ended
Three months ended
﻿
March 31, 2018
March 31, 2017
﻿
Series A
Series B
Series A
Series B
﻿ Ratio of net investment loss to average partners’ capital (net assets) (1)
(2.74)
%
(2.84)
%
(2.76)
%
(2.85)
%
﻿
﻿ Ratio of expenses to average partners' capital (net assets) (1)(2)
3.93
%
4.03
%
3.25
%
3.34
%
﻿
﻿ Total return (3)
0.80
%
0.78
%
(2.58)
%
(2.60)
%
The above ratios were calculated for the partners taken as a whole. The computation of such ratios was not based on the amount of expenses assessed and income allocated to an individual partner’s capital account, which may vary from these ratios based on the timing of capital transactions (see Note 5).
﻿
(1) Annualized.
﻿
(2) The ratio of expenses to average partners’ capital (net asset) values does not include brokerage commissions.
﻿
(3) Not annualized . </t>
  </si>
  <si>
    <t>Indemnifications</t>
  </si>
  <si>
    <t>Indemnifications [Abstract]</t>
  </si>
  <si>
    <t xml:space="preserve">Note 8 . Indemnifications
In the normal course of business, the Partnership enters into contracts and agreements that contain a variety of representations and warranties, both of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 </t>
  </si>
  <si>
    <t>Interim Financial Statements</t>
  </si>
  <si>
    <t>Interim Financial Statements [Abstract]</t>
  </si>
  <si>
    <t xml:space="preserve">Note 9. Interim Financial Statements
The statements of financial condition, including the condensed schedules of investments, as of March 31, 2018, the statements of operations and changes in partners’ capital (net assets) for the three months ended March 31, 2018 and 2017 and the accompanying notes to the financial statements are unaudited. Certain information and footnote disclosures normally included in financial statements prepared in accordance with GAAP may be omitted pursuant to such rules and regulations. In the opinion of the General Partner, such financial statements and accompanying disclosures reflect all adjustments, which were of a normal and recurring nature, necessary for a fair presentation of the financial position as of March 31, 2018, results of operations and changes in partner’s capital (net assets) for the three months ended March 31, 2018 and 2017. The results of operations for the three months ended March 31, 2018 and 2017 are not necessarily indicative of the results to be expected for the full year or any other period. These financial statements should be read in conjunction with the audited financial statements and the notes thereto included in the Partnership’s Form 10-K as filed with the SEC. </t>
  </si>
  <si>
    <t>Subsequent Events</t>
  </si>
  <si>
    <t>Subsequent Events [Abstract]</t>
  </si>
  <si>
    <t>Note 1 0 . Subsequent Events
Subsequent to March 31, 2018, withdrawals totaled approximately $16,530 .</t>
  </si>
  <si>
    <t>Significant Accounting Policies (Policy)</t>
  </si>
  <si>
    <t>Nature Of Business And Organization</t>
  </si>
  <si>
    <t xml:space="preserve">Nature of Business and Organization: Rogers International Raw Materials Fund, L.P. (the "Partnership") is an Illinois Limited Partnership that was established in May 2000. The Partnership trades a portfolio primarily of commodity futures and forward contracts, principally on recognized exchanges. The Partnership may also purchase contracts in the over the counter marketplace under certain circumstances. The Partnership invests and trades exclusively on the “long side” of the market. The Partnership’s investment strategy is designed to replicate the Rogers International Commodity Index ® (the “Index”) and positions are rebalanced monthly to maintain the Index’s relative weightings. James B. Rogers designed the Index.
﻿
The Partnership commenced trading during November 2001 with assets raised from the offering of its original units of limited partnership interest, now referred to as "Series A" units, and offered Series A units through October 2005. The Partnership began offering Series B units in November 2010. Series A units and Series B units are identical with respect to their participation in the profits and losses of the Partnership; however, Series B units do not participate in any Partnership expenses or recoveries related to the bankruptcy of Refco Inc. and its affiliates . The Partnership’s General Partner and commodity pool operator is Beeland Management Company, L.L.C. (the “General Partner”). </t>
  </si>
  <si>
    <t>Accounting Policies</t>
  </si>
  <si>
    <t xml:space="preserve">Accounting Policies : The Partnership follows Generally Accepted Accounting Principles (“GAAP”), as established by the Financial Accounting Standards Board (“FASB”), to ensure consistent reporting of financial condition and results of operation . The Partnership is an investment company and follows the accounting and reporting guidelines in FASB Topic 946. </t>
  </si>
  <si>
    <t>Net Assets</t>
  </si>
  <si>
    <t xml:space="preserve">Net Assets: The valuation of net assets includes open commodity futures contracts owned by the Partnership, if any, at the end of the period. The unrealized gain or loss on these contracts has been calculated based on closing prices on the last business day of each month. Net asset value is determined by subtracting liabilities from assets, which also equals partners’ capital. </t>
  </si>
  <si>
    <t>Cash And Cash Equivalents</t>
  </si>
  <si>
    <t xml:space="preserve">Cash and Cash Equivalents: Cash and cash equivalents include highly liquid instruments with original maturities of three months or less at the date of acquisition. Cash and cash equivalents represent amounts on deposit with a broker to facilitate payment of expenses and partner withdrawals. </t>
  </si>
  <si>
    <t>Fair Value Of Financial Instruments</t>
  </si>
  <si>
    <t xml:space="preserve">Fair Value of Financial Instruments: Securities and derivative financial instruments are recorded on trade date and at fair value .
﻿ </t>
  </si>
  <si>
    <t>Deposits With Brokers</t>
  </si>
  <si>
    <t xml:space="preserve">Deposits with Brokers: The Partnership deposits assets with brokers subject to Commodity Futures Trading Commission regulations and various exchange and broker requirements. Margin requirements are satisfied by the deposit of cash with such brokers. The Partnership earns interest income on its assets deposited with the brokers. </t>
  </si>
  <si>
    <t>Revenue Recognition</t>
  </si>
  <si>
    <t xml:space="preserve">Revenue Recognition: Futures and forward contracts are recorded on a trade date basis and realized gains or losses are recognized when contracts are liquidated. Unrealized gains or losses on open contracts (the difference between contract trade price and market price) are reported in the statements of financial condition as a net unrealized gain or loss, as there exists a right of offset of unrealized gains or losses. Any change in net unrealized gain or loss from the preceding period is reported in the statement of operations. </t>
  </si>
  <si>
    <t>Interest Income Recognition</t>
  </si>
  <si>
    <t xml:space="preserve">Interest Income Recognition: The Partnership records interest income on the accrual basi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Foreign Currency Translation</t>
  </si>
  <si>
    <t xml:space="preserve">Foreign Currency Translation: Foreign currency is translated into U.S. dollars at the exchange rate prevailing on the last business day of each month. The Partnership does not isolate that portion of the results of operations resulting from changes in foreign exchange rates on investments from the fluctuations arising from changes in market prices of securities and derivative financial instruments held. Such fluctuations are included with the net realized trading gains or losses. </t>
  </si>
  <si>
    <t>Income Taxes</t>
  </si>
  <si>
    <t xml:space="preserve">Income Taxes: No provision for income taxes has been made in these financial statements as each partner is individually responsible for reporting income or loss based on its respective share of the Partnership’s income and expenses as reported for income tax purposes.
The Partnership is generally not subject to examination by U.S. federal or state taxing authorities for tax years before 201 5 . The Partnership has no material uncertain tax positions, and accordingly, has not recorded a liability for the payment of interest or penalties through March 31, 2018 .
﻿
﻿ </t>
  </si>
  <si>
    <t>Profit And Loss Allocation</t>
  </si>
  <si>
    <t xml:space="preserve">Profit and Loss Allocation: Profits and losses of the Partnership are allocated by series based on the number of units held. </t>
  </si>
  <si>
    <t>Withdrawals Payable</t>
  </si>
  <si>
    <t xml:space="preserve">Withdrawals Payable: Withdrawals approved by the General Partner prior to month-end with a fixed effective date and fixed amount are recorded as withdrawals payable as of month-end (See Note 5). </t>
  </si>
  <si>
    <t>Statement Of Cash Flows</t>
  </si>
  <si>
    <t xml:space="preserve">Statement of Cash Flows : The Partnership has elected not to provide a statement of cash flows as permitted by GAAP as all of the following conditions have been met:
-
During the year, substantially all of the Partnership’s investments were highly liquid;
-
Substantially all of the Partnership’s investments are carried at fair value;
-
The Partnership had little or no debt during the year;
-
The Partnership’s financial statements include a statement of changes in partners’ capital (net assets). </t>
  </si>
  <si>
    <t>Fair Value Measurement (Tables)</t>
  </si>
  <si>
    <t>Summary Of Partnership's Assets Measured At Fair Value On Recurring Basis</t>
  </si>
  <si>
    <t xml:space="preserve">﻿
﻿
﻿
March 31, 2018
December 31, 2017
﻿ Description
Level 1
Level 1
﻿ Equity in brokers trading account:
﻿ Unrealized gain on open futures contracts, net*
$ 13,993
$ 34,283
﻿ U.S. Government securities*
2,789,673
3,991,247
﻿ Cash and cash equivalents
﻿ Money market funds
1,529,217
415,425
﻿ Total assets at fair value
$ 4,332,883
$ 4,440,955
﻿
* See condensed schedules of investments for further description. </t>
  </si>
  <si>
    <t>Derivative Transactions (Tables)</t>
  </si>
  <si>
    <t>Impact Of Derivative Contracts On Statement Of Financial Conditions</t>
  </si>
  <si>
    <t xml:space="preserve">﻿
﻿
﻿
Asset Derivatives
Liability Derivatives
Net Derivatives
﻿
March 31, 2018
March 31, 2018
March 31, 2018
﻿
Fair Value
Fair Value
Fair Value*
﻿ Futures positions:
﻿ Agricultural
$ 30,308
$ (31,086)
$ (778)
﻿ Metals
35,080
(94,112)
(59,032)
﻿ Energy
73,803
-
73,803
﻿ Totals
$ 139,191
$ (125,198)
$ 13,993
﻿
* The net fair value of all asset and liability derivative s is included in equity in brokers trading accounts in the statements of financial condition.
﻿
﻿
﻿
Asset Derivatives
Liability Derivatives
Net Derivatives
﻿
December 31, 2017
December 31, 2017
December 31, 2017
﻿
Fair Value
Fair Value
Fair Value*
﻿ Futures positions:
﻿ Agricultural
$ 31,908
$ (46,882)
$ (14,974)
﻿ Metals
80,038
(52,799)
27,239
﻿ Energy
25,318
(3,300)
22,018
﻿ Totals
$ 137,264
$ (102,981)
$ 34,283
﻿
*The net fair value of all asset and liability derivative s is included in equity in broker trading accounts in the statements of financial condition. </t>
  </si>
  <si>
    <t>Trading Gains And Losses From Derivative Contracts</t>
  </si>
  <si>
    <t xml:space="preserve">﻿
﻿
March 31, 2018
March 31, 2017
﻿
﻿ Type of Contract
﻿ Agricultural
$ 38,261
$ (576)
﻿ Metal
(53,171)
124,879
﻿ Energy
90,814
(221,341)
﻿
$ 75,904
$ (97,038)
﻿
﻿ Line Item in Statements of Operations
﻿ Realized gains ( losses ) on futures contracts
$ 96,194
$ (89,442)
﻿ Change in unrealized gains (losses) on open futures contracts
(20,290)
(7,596)
﻿
$ 75,904
$ (97,038)
﻿ </t>
  </si>
  <si>
    <t>Offsetting Assets And Liabilities, And Derivatives Assets and Liabilities And Collateral Received By Counterparty</t>
  </si>
  <si>
    <t xml:space="preserve">﻿
﻿
﻿ March 31, 2018
﻿
Gross Amount of Recognized Assets and Liabilities
Gross Amounts Offset in the Statements of Financial Condition
Net Amount of Unrealized Gain Presented in the Statements of Financial Condition
﻿ Assets
﻿ US and foreign futures contracts
$ 139,191
$ (125,198)
$ 13,993
﻿
﻿ Liabilities
﻿ US and foreign futures contracts
125,198
(125,198)
-
﻿
﻿ Derivatives Assets and Liabilities and Collateral Received by Counterparty
﻿ March 31, 2018
﻿
﻿
Net Amount of
﻿
Unrealized Gain
Gross Amounts Not Offset in
﻿
Presented in the Statement
the Statement of Financial Condition
﻿ Counterparty
of Financial Condition
Financial Instruments
Cash Collateral Deposited
Net Amount
﻿
﻿ ADM Investor Services, Inc.
$ 13,993
$
-
$
-
$ 13,993
﻿ Total
$ 13,993
$
-
$
-
$ 13,993
﻿
﻿
﻿
﻿
Note 3. Derivative Transactions (Continued)
﻿
﻿ December 31, 2017
﻿
Gross Amount of Recognized Assets and Liabilities
Gross Amounts Offset in the Statements of Financial Condition
Net Amount of Unrealized Gain Presented in the Statements of Financial Condition
﻿ Assets
﻿ US and foreign futures contracts
$ 137,264
$ (102,981)
$ 34,283
﻿
﻿ Liabilities
﻿ US and foreign futures contracts
102,981
(102,981)
-
﻿
﻿ Derivatives Assets and Liabilities and Collateral Received by Counterparty
﻿ December 31, 2017
﻿
﻿
Net Amount of
﻿
Unrealized Gain
Gross Amounts Not Offset in
﻿
Presented in the Statement
the Statement of Financial Condition
﻿ Counterparty
of Financial Condition
Financial Instruments
Cash Collateral Deposited
Net Amount
﻿
﻿ ADM Investor Services, Inc.
$ 34,283
$
-
$
-
$ 34,283
﻿ Total
$ 34,283
$
-
$
-
$ 34,283
﻿
﻿ </t>
  </si>
  <si>
    <t>Notional Value</t>
  </si>
  <si>
    <t xml:space="preserve">﻿
﻿
March 31, 2018
﻿
Long exposure
Short exposure
﻿ Primary underlying risk
Notional amounts
Number of contracts
Notional amounts
Number of contracts
﻿ Equity price
﻿ Futures
$ 4,684,279
122
$ -
-
﻿
﻿
December 31, 2017
﻿
Long exposure
Short exposure
﻿ Primary underlying risk
Notional amounts
Number of contracts
Notional amounts
Number of contracts
﻿ Equity price
﻿ Futures
$ 4,882,447
127
$ -
-
﻿ </t>
  </si>
  <si>
    <t>Agreements And Related-Party Transactions (Tables)</t>
  </si>
  <si>
    <t>Fees Charged By Related Parties To Partnership</t>
  </si>
  <si>
    <t xml:space="preserve">﻿
﻿
﻿
Three months ended
Three months ended
﻿
March 31, 2018
March 31, 2017
﻿ Management fees – General Partner
$ 11,986
$ 14,026
﻿ Trailing servicing fees – Uhlmann
8,341
9,862
﻿
﻿ </t>
  </si>
  <si>
    <t>Financial Highlights (Tables)</t>
  </si>
  <si>
    <t>Financial Highlights For Limited Partners</t>
  </si>
  <si>
    <t xml:space="preserve">﻿
﻿ Per Unit Performance
﻿
Three months ended
Three months ended
﻿
March 31, 2018
March 31, 2017
﻿
Series A
Series B
Series A
Series B
﻿ Net asset value per unit at the beginning of the period
$ 95.38
$ 92.53
$ 94.46
$ 91.71
﻿ Income (loss) from operations:
﻿ Net trading gains (losses)
1.42
1.39
(1.79)
(1.73)
﻿
﻿ Investment income
0.29
0.28
0.11
0.11
﻿ Expenses
(0.95)
(0.94)
(0.76)
(0.76)
﻿ Net investment loss
(0.66)
(0.66)
(0.65)
(0.65)
﻿
﻿ Net gain (loss) per unit
0.76
0.73
(2.44)
(2.38)
﻿ Net asset value per unit at the end of the period
$ 96.14
$ 93.26
$ 92.02
$ 89.33
﻿
﻿
Three months ended
Three months ended
﻿
March 31, 2018
March 31, 2017
﻿
Series A
Series B
Series A
Series B
﻿ Ratio of net investment loss to average partners’ capital (net assets) (1)
(2.74)
%
(2.84)
%
(2.76)
%
(2.85)
%
﻿
﻿ Ratio of expenses to average partners' capital (net assets) (1)(2)
3.93
%
4.03
%
3.25
%
3.34
%
﻿
﻿ Total return (3)
0.80
%
0.78
%
(2.58)
%
(2.60)
%
The above ratios were calculated for the partners taken as a whole. The computation of such ratios was not based on the amount of expenses assessed and income allocated to an individual partner’s capital account, which may vary from these ratios based on the timing of capital transactions (see Note 5).
﻿
(1) Annualized.
﻿
(2) The ratio of expenses to average partners’ capital (net asset) values does not include brokerage commissions.
﻿
(3) Not annualized. </t>
  </si>
  <si>
    <t>Significant Accounting Policies (Details)</t>
  </si>
  <si>
    <t>Mar. 31, 2018USD ($)</t>
  </si>
  <si>
    <t>Provision for income taxes</t>
  </si>
  <si>
    <t>Liability for the payment of interest and penalties</t>
  </si>
  <si>
    <t>Fair Value Measurement (Narrative) (Details) - USD ($)</t>
  </si>
  <si>
    <t>Fair Value, Assets and Liabilities Measured on Recurring and Nonrecurring Basis [Line Items]</t>
  </si>
  <si>
    <t>Fair Value, Assets, Level 1 to Level 2 Transfers, Amount</t>
  </si>
  <si>
    <t>Fair Value, Assets, Level 2 to Level 1 Transfers, Amount</t>
  </si>
  <si>
    <t>Fair Value, Assets, Level 3 Transfers, Amount</t>
  </si>
  <si>
    <t>Level 2 [Member]</t>
  </si>
  <si>
    <t>Assets at fair value</t>
  </si>
  <si>
    <t>Liabilities at fair value</t>
  </si>
  <si>
    <t>Level 3 [Member]</t>
  </si>
  <si>
    <t>Fair Value Measurement (Summary Of Partnership's Assets Measured At Fair Value On Recurring Basis) (Details) - USD ($)</t>
  </si>
  <si>
    <t>U.S. Government securities</t>
  </si>
  <si>
    <t>Level 1 [Member]</t>
  </si>
  <si>
    <t>Money market funds</t>
  </si>
  <si>
    <t>Total assets at fair value</t>
  </si>
  <si>
    <t>See condensed schedules of investments for further description.</t>
  </si>
  <si>
    <t>Derivative Transactions (Narrative) (Details) - contract</t>
  </si>
  <si>
    <t>Average contracts bought and sold</t>
  </si>
  <si>
    <t>Derivative Transactions (Impact Of Derivative Contracts On Statement Of Financial Conditions) (Details) - USD ($)</t>
  </si>
  <si>
    <t>Derivatives, Fair Value [Line Items]</t>
  </si>
  <si>
    <t>Asset Derivatives</t>
  </si>
  <si>
    <t>Liability Derivatives</t>
  </si>
  <si>
    <t>Net Derivatives</t>
  </si>
  <si>
    <t>Agricultural [Member]</t>
  </si>
  <si>
    <t>Metals [Member]</t>
  </si>
  <si>
    <t>Energy [Member]</t>
  </si>
  <si>
    <t>The net fair value of all asset and liability derivatives is included in equity in brokers trading accounts in the statements of financial condition.</t>
  </si>
  <si>
    <t>Derivative Transactions (Trading Gains And Losses From Derivative Contracts) (Details) - USD ($)</t>
  </si>
  <si>
    <t>Trading Activity, Gains and Losses, Net [Line Items]</t>
  </si>
  <si>
    <t>Change in unrealized gains (losses) on open futures contracts</t>
  </si>
  <si>
    <t>Total trading gains</t>
  </si>
  <si>
    <t>Derivative Transactions (Offsetting Assets And Liabilities) (Details) - USD ($)</t>
  </si>
  <si>
    <t>Offsetting Liabilities [Line Items]</t>
  </si>
  <si>
    <t>Gross Amount of Recognized Assets</t>
  </si>
  <si>
    <t>Gross Amount of Recognized Liabilities</t>
  </si>
  <si>
    <t>US And Foreign Futures Contracts [Member]</t>
  </si>
  <si>
    <t>Gross Amounts Offset in the Statements of Financial Condition, Assets</t>
  </si>
  <si>
    <t>Gross Amounts Offset in the Statements of Financial Condition, Liabilities</t>
  </si>
  <si>
    <t>Net Amount of Unrealized Gain Presented in the Statements of Financial Condition, Assets</t>
  </si>
  <si>
    <t>Net Amount of Unrealized Gain Presented in the Statements of Financial Condition, Liabilities</t>
  </si>
  <si>
    <t>Derivative Transactions (Derivatives Assets and Liabilities And Collateral Received By Counterparty) (Details) - US And Foreign Futures Contracts [Member] - USD ($)</t>
  </si>
  <si>
    <t>Net Amount of Unrealized Gain (Loss) Presented in the Statements of Financial Condition, Assets</t>
  </si>
  <si>
    <t>Gross Amounts Not Offset in the Statements of Financial Condition, Financial Instruments, Assets</t>
  </si>
  <si>
    <t>Gross Amounts Not Offset in the Statements of Financial Condition, Cash Collateral, Assets</t>
  </si>
  <si>
    <t>Net Amount, Assets</t>
  </si>
  <si>
    <t>ADM Investor Services, Inc [Member]</t>
  </si>
  <si>
    <t>Derivative Transactions (Notional Value) (Details)</t>
  </si>
  <si>
    <t>Mar. 31, 2018USD ($)contract</t>
  </si>
  <si>
    <t>Dec. 31, 2017USD ($)contract</t>
  </si>
  <si>
    <t>Long Exposure [Member]</t>
  </si>
  <si>
    <t>Notional amounts | $</t>
  </si>
  <si>
    <t>Number of contracts | contract</t>
  </si>
  <si>
    <t>Short Exposure [Member]</t>
  </si>
  <si>
    <t>Agreements And Related-Party Transactions (Narrative) (Details)</t>
  </si>
  <si>
    <t>Related Party Transaction [Line Items]</t>
  </si>
  <si>
    <t>Monthly management fee to General Partner, percent</t>
  </si>
  <si>
    <t>0.08333%</t>
  </si>
  <si>
    <t>Management fees per annum, percent</t>
  </si>
  <si>
    <t>Annual trailing servicing fees, percent</t>
  </si>
  <si>
    <t>Maximum trailing servicing fees, percent</t>
  </si>
  <si>
    <t>7.99%</t>
  </si>
  <si>
    <t>Uhlmann [Member]</t>
  </si>
  <si>
    <t>Selling fees paid, percent</t>
  </si>
  <si>
    <t>2.00%</t>
  </si>
  <si>
    <t>Reallowance percentage</t>
  </si>
  <si>
    <t>Agreements And Related-Party Transactions (Fees Charged By Related Parties To Partnership) (Details) - USD ($)</t>
  </si>
  <si>
    <t>Management fees</t>
  </si>
  <si>
    <t>General Partner [Member]</t>
  </si>
  <si>
    <t>Trailing servicing fees</t>
  </si>
  <si>
    <t>Financial Highlights (Details) - $ / shares</t>
  </si>
  <si>
    <t>Financial Highlights [Line Items]</t>
  </si>
  <si>
    <t>Net asset value per unit at the beginning of the period</t>
  </si>
  <si>
    <t>Net gain (loss) per unit</t>
  </si>
  <si>
    <t>Net asset value per unit at the end of the period</t>
  </si>
  <si>
    <t>Ratio of net investment loss to average partners' capital (net assets)</t>
  </si>
  <si>
    <t>(2.74%)</t>
  </si>
  <si>
    <t>(2.76%)</t>
  </si>
  <si>
    <t>Ratio of expenses to average partners' capital (net assets)</t>
  </si>
  <si>
    <t>[1],[2]</t>
  </si>
  <si>
    <t>3.93%</t>
  </si>
  <si>
    <t>3.25%</t>
  </si>
  <si>
    <t>Total return</t>
  </si>
  <si>
    <t>[3]</t>
  </si>
  <si>
    <t>0.80%</t>
  </si>
  <si>
    <t>(2.58%)</t>
  </si>
  <si>
    <t>(2.84%)</t>
  </si>
  <si>
    <t>(2.85%)</t>
  </si>
  <si>
    <t>4.03%</t>
  </si>
  <si>
    <t>3.34%</t>
  </si>
  <si>
    <t>0.78%</t>
  </si>
  <si>
    <t>(2.60%)</t>
  </si>
  <si>
    <t>Annualized.</t>
  </si>
  <si>
    <t>[2]</t>
  </si>
  <si>
    <t>The ratio of expenses to average partners' capital (net asset) values does not include brokerage commissions.</t>
  </si>
  <si>
    <t>Not annualized.</t>
  </si>
  <si>
    <t>Subsequent Events (Details) - USD ($)</t>
  </si>
  <si>
    <t>May 15, 2018</t>
  </si>
  <si>
    <t>Subsequent Event [Line Items]</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4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118384</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2</v>
      </c>
    </row>
    <row r="3" spans="1:2">
      <c r="A3" s="3" t="s">
        <v>145</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2</v>
      </c>
    </row>
    <row r="3" spans="1:2">
      <c r="A3" s="3" t="s">
        <v>148</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v>
      </c>
      <c r="B1" s="2" t="s">
        <v>22</v>
      </c>
      <c r="C1" s="2" t="s">
        <v>23</v>
      </c>
    </row>
    <row r="2" spans="1:3">
      <c r="A2" s="3" t="s">
        <v>24</v>
      </c>
    </row>
    <row r="3" spans="1:3">
      <c r="A3" s="4" t="s">
        <v>25</v>
      </c>
      <c r="B3" s="7" t="n">
        <v>524821</v>
      </c>
      <c r="C3" s="7" t="n">
        <v>611266</v>
      </c>
    </row>
    <row r="4" spans="1:3">
      <c r="A4" s="4" t="s">
        <v>26</v>
      </c>
      <c r="B4" s="5" t="n">
        <v>13993</v>
      </c>
      <c r="C4" s="5" t="n">
        <v>34283</v>
      </c>
    </row>
    <row r="5" spans="1:3">
      <c r="A5" s="4" t="s">
        <v>27</v>
      </c>
      <c r="B5" s="5" t="n">
        <v>538814</v>
      </c>
      <c r="C5" s="5" t="n">
        <v>645549</v>
      </c>
    </row>
    <row r="6" spans="1:3">
      <c r="A6" s="4" t="s">
        <v>28</v>
      </c>
      <c r="B6" s="5" t="n">
        <v>2789673</v>
      </c>
      <c r="C6" s="5" t="n">
        <v>3991247</v>
      </c>
    </row>
    <row r="7" spans="1:3">
      <c r="A7" s="4" t="s">
        <v>29</v>
      </c>
      <c r="B7" s="5" t="n">
        <v>1556745</v>
      </c>
      <c r="C7" s="5" t="n">
        <v>426255</v>
      </c>
    </row>
    <row r="8" spans="1:3">
      <c r="A8" s="4" t="s">
        <v>30</v>
      </c>
      <c r="B8" s="5" t="n">
        <v>4885232</v>
      </c>
      <c r="C8" s="5" t="n">
        <v>5063051</v>
      </c>
    </row>
    <row r="9" spans="1:3">
      <c r="A9" s="3" t="s">
        <v>31</v>
      </c>
    </row>
    <row r="10" spans="1:3">
      <c r="A10" s="4" t="s">
        <v>32</v>
      </c>
      <c r="B10" s="5" t="n">
        <v>1000</v>
      </c>
      <c r="C10" s="5" t="n">
        <v>1000</v>
      </c>
    </row>
    <row r="11" spans="1:3">
      <c r="A11" s="4" t="s">
        <v>33</v>
      </c>
      <c r="B11" s="5" t="n">
        <v>3938</v>
      </c>
      <c r="C11" s="5" t="n">
        <v>3979</v>
      </c>
    </row>
    <row r="12" spans="1:3">
      <c r="A12" s="4" t="s">
        <v>34</v>
      </c>
      <c r="B12" s="5" t="n">
        <v>104656</v>
      </c>
      <c r="C12" s="5" t="n">
        <v>86590</v>
      </c>
    </row>
    <row r="13" spans="1:3">
      <c r="A13" s="4" t="s">
        <v>35</v>
      </c>
      <c r="B13" s="5" t="n">
        <v>62823</v>
      </c>
      <c r="C13" s="5" t="n">
        <v>205174</v>
      </c>
    </row>
    <row r="14" spans="1:3">
      <c r="A14" s="4" t="s">
        <v>36</v>
      </c>
      <c r="B14" s="5" t="n">
        <v>172417</v>
      </c>
      <c r="C14" s="5" t="n">
        <v>296743</v>
      </c>
    </row>
    <row r="15" spans="1:3">
      <c r="A15" s="3" t="s">
        <v>37</v>
      </c>
    </row>
    <row r="16" spans="1:3">
      <c r="A16" s="4" t="s">
        <v>38</v>
      </c>
      <c r="B16" s="5" t="n">
        <v>4712815</v>
      </c>
      <c r="C16" s="5" t="n">
        <v>4766308</v>
      </c>
    </row>
    <row r="17" spans="1:3">
      <c r="A17" s="4" t="s">
        <v>39</v>
      </c>
      <c r="B17" s="7" t="n">
        <v>4885232</v>
      </c>
      <c r="C17" s="7" t="n">
        <v>5063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2</v>
      </c>
    </row>
    <row r="3" spans="1:2">
      <c r="A3" s="3" t="s">
        <v>151</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2</v>
      </c>
    </row>
    <row r="3" spans="1:2">
      <c r="A3" s="3" t="s">
        <v>154</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2</v>
      </c>
    </row>
    <row r="3" spans="1:2">
      <c r="A3" s="3" t="s">
        <v>16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21</v>
      </c>
      <c r="B1" s="2" t="s">
        <v>1</v>
      </c>
    </row>
    <row r="2" spans="1:2">
      <c r="B2" s="2" t="s">
        <v>222</v>
      </c>
    </row>
    <row r="3" spans="1:2">
      <c r="A3" s="3" t="s">
        <v>145</v>
      </c>
    </row>
    <row r="4" spans="1:2">
      <c r="A4" s="4" t="s">
        <v>223</v>
      </c>
      <c r="B4" s="7" t="n">
        <v>0</v>
      </c>
    </row>
    <row r="5" spans="1:2">
      <c r="A5" s="4" t="s">
        <v>224</v>
      </c>
      <c r="B5"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5</v>
      </c>
      <c r="B1" s="2" t="s">
        <v>1</v>
      </c>
      <c r="C1" s="2" t="s">
        <v>84</v>
      </c>
    </row>
    <row r="2" spans="1:3">
      <c r="B2" s="2" t="s">
        <v>22</v>
      </c>
      <c r="C2" s="2" t="s">
        <v>23</v>
      </c>
    </row>
    <row r="3" spans="1:3">
      <c r="A3" s="3" t="s">
        <v>226</v>
      </c>
    </row>
    <row r="4" spans="1:3">
      <c r="A4" s="4" t="s">
        <v>227</v>
      </c>
      <c r="B4" s="7" t="n">
        <v>0</v>
      </c>
      <c r="C4" s="7" t="n">
        <v>0</v>
      </c>
    </row>
    <row r="5" spans="1:3">
      <c r="A5" s="4" t="s">
        <v>228</v>
      </c>
      <c r="B5" s="5" t="n">
        <v>0</v>
      </c>
      <c r="C5" s="5" t="n">
        <v>0</v>
      </c>
    </row>
    <row r="6" spans="1:3">
      <c r="A6" s="4" t="s">
        <v>229</v>
      </c>
      <c r="B6" s="5" t="n">
        <v>0</v>
      </c>
      <c r="C6" s="5" t="n">
        <v>0</v>
      </c>
    </row>
    <row r="7" spans="1:3">
      <c r="A7" s="4" t="s">
        <v>230</v>
      </c>
    </row>
    <row r="8" spans="1:3">
      <c r="A8" s="3" t="s">
        <v>226</v>
      </c>
    </row>
    <row r="9" spans="1:3">
      <c r="A9" s="4" t="s">
        <v>231</v>
      </c>
      <c r="B9" s="5" t="n">
        <v>0</v>
      </c>
      <c r="C9" s="5" t="n">
        <v>0</v>
      </c>
    </row>
    <row r="10" spans="1:3">
      <c r="A10" s="4" t="s">
        <v>232</v>
      </c>
      <c r="B10" s="5" t="n">
        <v>0</v>
      </c>
      <c r="C10" s="5" t="n">
        <v>0</v>
      </c>
    </row>
    <row r="11" spans="1:3">
      <c r="A11" s="4" t="s">
        <v>233</v>
      </c>
    </row>
    <row r="12" spans="1:3">
      <c r="A12" s="3" t="s">
        <v>226</v>
      </c>
    </row>
    <row r="13" spans="1:3">
      <c r="A13" s="4" t="s">
        <v>231</v>
      </c>
      <c r="B13" s="5" t="n">
        <v>0</v>
      </c>
      <c r="C13" s="5" t="n">
        <v>0</v>
      </c>
    </row>
    <row r="14" spans="1:3">
      <c r="A14" s="4" t="s">
        <v>232</v>
      </c>
      <c r="B14" s="7" t="n">
        <v>0</v>
      </c>
      <c r="C14"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234</v>
      </c>
      <c r="C1" s="2" t="s">
        <v>22</v>
      </c>
      <c r="D1" s="2" t="s">
        <v>23</v>
      </c>
    </row>
    <row r="2" spans="1:4">
      <c r="A2" s="3" t="s">
        <v>226</v>
      </c>
    </row>
    <row r="3" spans="1:4">
      <c r="A3" s="4" t="s">
        <v>26</v>
      </c>
      <c r="C3" s="7" t="n">
        <v>13993</v>
      </c>
      <c r="D3" s="7" t="n">
        <v>34283</v>
      </c>
    </row>
    <row r="4" spans="1:4">
      <c r="A4" s="4" t="s">
        <v>235</v>
      </c>
      <c r="C4" s="5" t="n">
        <v>2789673</v>
      </c>
      <c r="D4" s="5" t="n">
        <v>3991247</v>
      </c>
    </row>
    <row r="5" spans="1:4">
      <c r="A5" s="4" t="s">
        <v>236</v>
      </c>
    </row>
    <row r="6" spans="1:4">
      <c r="A6" s="3" t="s">
        <v>226</v>
      </c>
    </row>
    <row r="7" spans="1:4">
      <c r="A7" s="4" t="s">
        <v>26</v>
      </c>
      <c r="B7" s="4" t="s">
        <v>58</v>
      </c>
      <c r="C7" s="5" t="n">
        <v>13993</v>
      </c>
      <c r="D7" s="5" t="n">
        <v>34283</v>
      </c>
    </row>
    <row r="8" spans="1:4">
      <c r="A8" s="4" t="s">
        <v>235</v>
      </c>
      <c r="B8" s="4" t="s">
        <v>58</v>
      </c>
      <c r="C8" s="5" t="n">
        <v>2789673</v>
      </c>
      <c r="D8" s="5" t="n">
        <v>3991247</v>
      </c>
    </row>
    <row r="9" spans="1:4">
      <c r="A9" s="4" t="s">
        <v>237</v>
      </c>
      <c r="C9" s="5" t="n">
        <v>1529217</v>
      </c>
      <c r="D9" s="5" t="n">
        <v>415425</v>
      </c>
    </row>
    <row r="10" spans="1:4">
      <c r="A10" s="4" t="s">
        <v>238</v>
      </c>
      <c r="C10" s="7" t="n">
        <v>4332883</v>
      </c>
      <c r="D10" s="7" t="n">
        <v>4440955</v>
      </c>
    </row>
    <row r="11" spans="1:4"/>
    <row r="12" spans="1:4">
      <c r="A12" s="4" t="s">
        <v>58</v>
      </c>
      <c r="B12" s="4" t="s">
        <v>239</v>
      </c>
    </row>
  </sheetData>
  <mergeCells count="3">
    <mergeCell ref="A1:B1"/>
    <mergeCell ref="A11:C11"/>
    <mergeCell ref="B12:C1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40</v>
      </c>
      <c r="B1" s="2" t="s">
        <v>1</v>
      </c>
    </row>
    <row r="2" spans="1:3">
      <c r="B2" s="2" t="s">
        <v>22</v>
      </c>
      <c r="C2" s="2" t="s">
        <v>105</v>
      </c>
    </row>
    <row r="3" spans="1:3">
      <c r="A3" s="3" t="s">
        <v>151</v>
      </c>
    </row>
    <row r="4" spans="1:3">
      <c r="A4" s="4" t="s">
        <v>241</v>
      </c>
      <c r="B4" s="5" t="n">
        <v>155</v>
      </c>
      <c r="C4" s="5" t="n">
        <v>2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2</v>
      </c>
      <c r="C1" s="2" t="s">
        <v>22</v>
      </c>
      <c r="D1" s="2" t="s">
        <v>23</v>
      </c>
    </row>
    <row r="2" spans="1:4">
      <c r="A2" s="3" t="s">
        <v>243</v>
      </c>
    </row>
    <row r="3" spans="1:4">
      <c r="A3" s="4" t="s">
        <v>244</v>
      </c>
      <c r="C3" s="7" t="n">
        <v>139191</v>
      </c>
      <c r="D3" s="7" t="n">
        <v>137264</v>
      </c>
    </row>
    <row r="4" spans="1:4">
      <c r="A4" s="4" t="s">
        <v>245</v>
      </c>
      <c r="C4" s="5" t="n">
        <v>-125198</v>
      </c>
      <c r="D4" s="5" t="n">
        <v>-102981</v>
      </c>
    </row>
    <row r="5" spans="1:4">
      <c r="A5" s="4" t="s">
        <v>246</v>
      </c>
      <c r="B5" s="4" t="s">
        <v>58</v>
      </c>
      <c r="C5" s="5" t="n">
        <v>13993</v>
      </c>
      <c r="D5" s="5" t="n">
        <v>34283</v>
      </c>
    </row>
    <row r="6" spans="1:4">
      <c r="A6" s="4" t="s">
        <v>247</v>
      </c>
    </row>
    <row r="7" spans="1:4">
      <c r="A7" s="3" t="s">
        <v>243</v>
      </c>
    </row>
    <row r="8" spans="1:4">
      <c r="A8" s="4" t="s">
        <v>244</v>
      </c>
      <c r="C8" s="5" t="n">
        <v>30308</v>
      </c>
      <c r="D8" s="5" t="n">
        <v>31908</v>
      </c>
    </row>
    <row r="9" spans="1:4">
      <c r="A9" s="4" t="s">
        <v>245</v>
      </c>
      <c r="C9" s="5" t="n">
        <v>-31086</v>
      </c>
      <c r="D9" s="5" t="n">
        <v>-46882</v>
      </c>
    </row>
    <row r="10" spans="1:4">
      <c r="A10" s="4" t="s">
        <v>246</v>
      </c>
      <c r="B10" s="4" t="s">
        <v>58</v>
      </c>
      <c r="C10" s="5" t="n">
        <v>-778</v>
      </c>
      <c r="D10" s="5" t="n">
        <v>-14974</v>
      </c>
    </row>
    <row r="11" spans="1:4">
      <c r="A11" s="4" t="s">
        <v>248</v>
      </c>
    </row>
    <row r="12" spans="1:4">
      <c r="A12" s="3" t="s">
        <v>243</v>
      </c>
    </row>
    <row r="13" spans="1:4">
      <c r="A13" s="4" t="s">
        <v>244</v>
      </c>
      <c r="C13" s="5" t="n">
        <v>35080</v>
      </c>
      <c r="D13" s="5" t="n">
        <v>80038</v>
      </c>
    </row>
    <row r="14" spans="1:4">
      <c r="A14" s="4" t="s">
        <v>245</v>
      </c>
      <c r="C14" s="5" t="n">
        <v>-94112</v>
      </c>
      <c r="D14" s="5" t="n">
        <v>-52799</v>
      </c>
    </row>
    <row r="15" spans="1:4">
      <c r="A15" s="4" t="s">
        <v>246</v>
      </c>
      <c r="B15" s="4" t="s">
        <v>58</v>
      </c>
      <c r="C15" s="5" t="n">
        <v>-59032</v>
      </c>
      <c r="D15" s="5" t="n">
        <v>27239</v>
      </c>
    </row>
    <row r="16" spans="1:4">
      <c r="A16" s="4" t="s">
        <v>249</v>
      </c>
    </row>
    <row r="17" spans="1:4">
      <c r="A17" s="3" t="s">
        <v>243</v>
      </c>
    </row>
    <row r="18" spans="1:4">
      <c r="A18" s="4" t="s">
        <v>244</v>
      </c>
      <c r="C18" s="5" t="n">
        <v>73803</v>
      </c>
      <c r="D18" s="5" t="n">
        <v>25318</v>
      </c>
    </row>
    <row r="19" spans="1:4">
      <c r="A19" s="4" t="s">
        <v>245</v>
      </c>
      <c r="D19" s="5" t="n">
        <v>-3300</v>
      </c>
    </row>
    <row r="20" spans="1:4">
      <c r="A20" s="4" t="s">
        <v>246</v>
      </c>
      <c r="B20" s="4" t="s">
        <v>58</v>
      </c>
      <c r="C20" s="7" t="n">
        <v>73803</v>
      </c>
      <c r="D20" s="7" t="n">
        <v>22018</v>
      </c>
    </row>
    <row r="21" spans="1:4"/>
    <row r="22" spans="1:4">
      <c r="A22" s="4" t="s">
        <v>58</v>
      </c>
      <c r="B22" s="4" t="s">
        <v>250</v>
      </c>
    </row>
  </sheetData>
  <mergeCells count="3">
    <mergeCell ref="A1:B1"/>
    <mergeCell ref="A21:C21"/>
    <mergeCell ref="B22:C2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2</v>
      </c>
      <c r="C2" s="2" t="s">
        <v>105</v>
      </c>
    </row>
    <row r="3" spans="1:3">
      <c r="A3" s="3" t="s">
        <v>252</v>
      </c>
    </row>
    <row r="4" spans="1:3">
      <c r="A4" s="4" t="s">
        <v>107</v>
      </c>
      <c r="B4" s="7" t="n">
        <v>96194</v>
      </c>
      <c r="C4" s="7" t="n">
        <v>-89442</v>
      </c>
    </row>
    <row r="5" spans="1:3">
      <c r="A5" s="4" t="s">
        <v>253</v>
      </c>
      <c r="B5" s="5" t="n">
        <v>-20290</v>
      </c>
      <c r="C5" s="5" t="n">
        <v>-7596</v>
      </c>
    </row>
    <row r="6" spans="1:3">
      <c r="A6" s="4" t="s">
        <v>254</v>
      </c>
      <c r="B6" s="5" t="n">
        <v>75904</v>
      </c>
      <c r="C6" s="5" t="n">
        <v>-97038</v>
      </c>
    </row>
    <row r="7" spans="1:3">
      <c r="A7" s="4" t="s">
        <v>247</v>
      </c>
    </row>
    <row r="8" spans="1:3">
      <c r="A8" s="3" t="s">
        <v>252</v>
      </c>
    </row>
    <row r="9" spans="1:3">
      <c r="A9" s="4" t="s">
        <v>254</v>
      </c>
      <c r="B9" s="5" t="n">
        <v>38261</v>
      </c>
      <c r="C9" s="5" t="n">
        <v>-576</v>
      </c>
    </row>
    <row r="10" spans="1:3">
      <c r="A10" s="4" t="s">
        <v>248</v>
      </c>
    </row>
    <row r="11" spans="1:3">
      <c r="A11" s="3" t="s">
        <v>252</v>
      </c>
    </row>
    <row r="12" spans="1:3">
      <c r="A12" s="4" t="s">
        <v>254</v>
      </c>
      <c r="B12" s="5" t="n">
        <v>-53171</v>
      </c>
      <c r="C12" s="5" t="n">
        <v>124879</v>
      </c>
    </row>
    <row r="13" spans="1:3">
      <c r="A13" s="4" t="s">
        <v>249</v>
      </c>
    </row>
    <row r="14" spans="1:3">
      <c r="A14" s="3" t="s">
        <v>252</v>
      </c>
    </row>
    <row r="15" spans="1:3">
      <c r="A15" s="4" t="s">
        <v>254</v>
      </c>
      <c r="B15" s="7" t="n">
        <v>90814</v>
      </c>
      <c r="C15" s="7" t="n">
        <v>-2213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2</v>
      </c>
      <c r="C1" s="2" t="s">
        <v>23</v>
      </c>
    </row>
    <row r="2" spans="1:3">
      <c r="A2" s="3" t="s">
        <v>256</v>
      </c>
    </row>
    <row r="3" spans="1:3">
      <c r="A3" s="4" t="s">
        <v>257</v>
      </c>
      <c r="B3" s="7" t="n">
        <v>139191</v>
      </c>
      <c r="C3" s="7" t="n">
        <v>137264</v>
      </c>
    </row>
    <row r="4" spans="1:3">
      <c r="A4" s="4" t="s">
        <v>258</v>
      </c>
      <c r="B4" s="5" t="n">
        <v>125198</v>
      </c>
      <c r="C4" s="5" t="n">
        <v>102981</v>
      </c>
    </row>
    <row r="5" spans="1:3">
      <c r="A5" s="4" t="s">
        <v>259</v>
      </c>
    </row>
    <row r="6" spans="1:3">
      <c r="A6" s="3" t="s">
        <v>256</v>
      </c>
    </row>
    <row r="7" spans="1:3">
      <c r="A7" s="4" t="s">
        <v>257</v>
      </c>
      <c r="B7" s="5" t="n">
        <v>139191</v>
      </c>
      <c r="C7" s="5" t="n">
        <v>137264</v>
      </c>
    </row>
    <row r="8" spans="1:3">
      <c r="A8" s="4" t="s">
        <v>258</v>
      </c>
      <c r="B8" s="5" t="n">
        <v>125198</v>
      </c>
      <c r="C8" s="5" t="n">
        <v>102981</v>
      </c>
    </row>
    <row r="9" spans="1:3">
      <c r="A9" s="4" t="s">
        <v>260</v>
      </c>
      <c r="B9" s="5" t="n">
        <v>-125198</v>
      </c>
      <c r="C9" s="5" t="n">
        <v>-102981</v>
      </c>
    </row>
    <row r="10" spans="1:3">
      <c r="A10" s="4" t="s">
        <v>261</v>
      </c>
      <c r="B10" s="5" t="n">
        <v>-125198</v>
      </c>
      <c r="C10" s="5" t="n">
        <v>-102981</v>
      </c>
    </row>
    <row r="11" spans="1:3">
      <c r="A11" s="4" t="s">
        <v>262</v>
      </c>
      <c r="B11" s="5" t="n">
        <v>13993</v>
      </c>
      <c r="C11" s="7" t="n">
        <v>34283</v>
      </c>
    </row>
    <row r="12" spans="1:3">
      <c r="A12" s="4" t="s">
        <v>263</v>
      </c>
      <c r="B12" s="4" t="s">
        <v>1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v>
      </c>
      <c r="C1" s="2" t="s">
        <v>22</v>
      </c>
      <c r="D1" s="2" t="s">
        <v>23</v>
      </c>
    </row>
    <row r="2" spans="1:4">
      <c r="A2" s="4" t="s">
        <v>41</v>
      </c>
      <c r="C2" s="7" t="n">
        <v>13993</v>
      </c>
      <c r="D2" s="7" t="n">
        <v>34283</v>
      </c>
    </row>
    <row r="3" spans="1:4">
      <c r="A3" s="4" t="s">
        <v>42</v>
      </c>
    </row>
    <row r="4" spans="1:4">
      <c r="A4" s="4" t="s">
        <v>43</v>
      </c>
      <c r="C4" s="7" t="n">
        <v>2789673</v>
      </c>
      <c r="D4" s="7" t="n">
        <v>3991247</v>
      </c>
    </row>
    <row r="5" spans="1:4">
      <c r="A5" s="4" t="s">
        <v>44</v>
      </c>
      <c r="C5" s="4" t="s">
        <v>45</v>
      </c>
      <c r="D5" s="4" t="s">
        <v>46</v>
      </c>
    </row>
    <row r="6" spans="1:4">
      <c r="A6" s="4" t="s">
        <v>47</v>
      </c>
    </row>
    <row r="7" spans="1:4">
      <c r="A7" s="4" t="s">
        <v>43</v>
      </c>
      <c r="C7" s="7" t="n">
        <v>999171</v>
      </c>
    </row>
    <row r="8" spans="1:4">
      <c r="A8" s="4" t="s">
        <v>44</v>
      </c>
      <c r="C8" s="4" t="s">
        <v>48</v>
      </c>
    </row>
    <row r="9" spans="1:4">
      <c r="A9" s="4" t="s">
        <v>49</v>
      </c>
    </row>
    <row r="10" spans="1:4">
      <c r="A10" s="4" t="s">
        <v>43</v>
      </c>
      <c r="C10" s="7" t="n">
        <v>1790502</v>
      </c>
    </row>
    <row r="11" spans="1:4">
      <c r="A11" s="4" t="s">
        <v>44</v>
      </c>
      <c r="C11" s="4" t="s">
        <v>50</v>
      </c>
    </row>
    <row r="12" spans="1:4">
      <c r="A12" s="4" t="s">
        <v>51</v>
      </c>
    </row>
    <row r="13" spans="1:4">
      <c r="A13" s="4" t="s">
        <v>43</v>
      </c>
      <c r="D13" s="7" t="n">
        <v>1698414</v>
      </c>
    </row>
    <row r="14" spans="1:4">
      <c r="A14" s="4" t="s">
        <v>44</v>
      </c>
      <c r="D14" s="4" t="s">
        <v>52</v>
      </c>
    </row>
    <row r="15" spans="1:4">
      <c r="A15" s="4" t="s">
        <v>53</v>
      </c>
    </row>
    <row r="16" spans="1:4">
      <c r="A16" s="4" t="s">
        <v>43</v>
      </c>
      <c r="D16" s="7" t="n">
        <v>1296529</v>
      </c>
    </row>
    <row r="17" spans="1:4">
      <c r="A17" s="4" t="s">
        <v>44</v>
      </c>
      <c r="D17" s="4" t="s">
        <v>54</v>
      </c>
    </row>
    <row r="18" spans="1:4">
      <c r="A18" s="4" t="s">
        <v>55</v>
      </c>
    </row>
    <row r="19" spans="1:4">
      <c r="A19" s="4" t="s">
        <v>43</v>
      </c>
      <c r="D19" s="7" t="n">
        <v>996304</v>
      </c>
    </row>
    <row r="20" spans="1:4">
      <c r="A20" s="4" t="s">
        <v>44</v>
      </c>
      <c r="D20" s="4" t="s">
        <v>56</v>
      </c>
    </row>
    <row r="21" spans="1:4">
      <c r="A21" s="4" t="s">
        <v>57</v>
      </c>
    </row>
    <row r="22" spans="1:4">
      <c r="A22" s="4" t="s">
        <v>41</v>
      </c>
      <c r="B22" s="4" t="s">
        <v>58</v>
      </c>
      <c r="C22" s="7" t="n">
        <v>13993</v>
      </c>
      <c r="D22" s="7" t="n">
        <v>34283</v>
      </c>
    </row>
    <row r="23" spans="1:4">
      <c r="A23" s="4" t="s">
        <v>44</v>
      </c>
      <c r="B23" s="4" t="s">
        <v>58</v>
      </c>
      <c r="C23" s="4" t="s">
        <v>59</v>
      </c>
      <c r="D23" s="4" t="s">
        <v>60</v>
      </c>
    </row>
    <row r="24" spans="1:4">
      <c r="A24" s="4" t="s">
        <v>61</v>
      </c>
    </row>
    <row r="25" spans="1:4">
      <c r="A25" s="4" t="s">
        <v>41</v>
      </c>
      <c r="B25" s="4" t="s">
        <v>58</v>
      </c>
      <c r="C25" s="7" t="n">
        <v>67307</v>
      </c>
      <c r="D25" s="7" t="n">
        <v>14114</v>
      </c>
    </row>
    <row r="26" spans="1:4">
      <c r="A26" s="4" t="s">
        <v>44</v>
      </c>
      <c r="B26" s="4" t="s">
        <v>58</v>
      </c>
      <c r="C26" s="4" t="s">
        <v>62</v>
      </c>
      <c r="D26" s="4" t="s">
        <v>63</v>
      </c>
    </row>
    <row r="27" spans="1:4">
      <c r="A27" s="4" t="s">
        <v>64</v>
      </c>
    </row>
    <row r="28" spans="1:4">
      <c r="A28" s="4" t="s">
        <v>41</v>
      </c>
      <c r="B28" s="4" t="s">
        <v>58</v>
      </c>
      <c r="C28" s="7" t="n">
        <v>879</v>
      </c>
      <c r="D28" s="7" t="n">
        <v>-11469</v>
      </c>
    </row>
    <row r="29" spans="1:4">
      <c r="A29" s="4" t="s">
        <v>44</v>
      </c>
      <c r="B29" s="4" t="s">
        <v>58</v>
      </c>
      <c r="C29" s="4" t="s">
        <v>65</v>
      </c>
      <c r="D29" s="4" t="s">
        <v>66</v>
      </c>
    </row>
    <row r="30" spans="1:4">
      <c r="A30" s="4" t="s">
        <v>67</v>
      </c>
    </row>
    <row r="31" spans="1:4">
      <c r="A31" s="4" t="s">
        <v>41</v>
      </c>
      <c r="B31" s="4" t="s">
        <v>58</v>
      </c>
      <c r="C31" s="7" t="n">
        <v>-7375</v>
      </c>
      <c r="D31" s="7" t="n">
        <v>3565</v>
      </c>
    </row>
    <row r="32" spans="1:4">
      <c r="A32" s="4" t="s">
        <v>44</v>
      </c>
      <c r="B32" s="4" t="s">
        <v>58</v>
      </c>
      <c r="C32" s="4" t="s">
        <v>68</v>
      </c>
      <c r="D32" s="4" t="s">
        <v>69</v>
      </c>
    </row>
    <row r="33" spans="1:4">
      <c r="A33" s="4" t="s">
        <v>70</v>
      </c>
    </row>
    <row r="34" spans="1:4">
      <c r="A34" s="4" t="s">
        <v>41</v>
      </c>
      <c r="B34" s="4" t="s">
        <v>58</v>
      </c>
      <c r="C34" s="7" t="n">
        <v>73803</v>
      </c>
      <c r="D34" s="7" t="n">
        <v>22018</v>
      </c>
    </row>
    <row r="35" spans="1:4">
      <c r="A35" s="4" t="s">
        <v>44</v>
      </c>
      <c r="B35" s="4" t="s">
        <v>58</v>
      </c>
      <c r="C35" s="4" t="s">
        <v>71</v>
      </c>
      <c r="D35" s="4" t="s">
        <v>72</v>
      </c>
    </row>
    <row r="36" spans="1:4">
      <c r="A36" s="4" t="s">
        <v>73</v>
      </c>
    </row>
    <row r="37" spans="1:4">
      <c r="A37" s="4" t="s">
        <v>41</v>
      </c>
      <c r="B37" s="4" t="s">
        <v>58</v>
      </c>
      <c r="C37" s="7" t="n">
        <v>-53314</v>
      </c>
      <c r="D37" s="7" t="n">
        <v>20169</v>
      </c>
    </row>
    <row r="38" spans="1:4">
      <c r="A38" s="4" t="s">
        <v>44</v>
      </c>
      <c r="B38" s="4" t="s">
        <v>58</v>
      </c>
      <c r="C38" s="4" t="s">
        <v>74</v>
      </c>
      <c r="D38" s="4" t="s">
        <v>75</v>
      </c>
    </row>
    <row r="39" spans="1:4">
      <c r="A39" s="4" t="s">
        <v>76</v>
      </c>
    </row>
    <row r="40" spans="1:4">
      <c r="A40" s="4" t="s">
        <v>41</v>
      </c>
      <c r="B40" s="4" t="s">
        <v>58</v>
      </c>
      <c r="C40" s="7" t="n">
        <v>-1657</v>
      </c>
      <c r="D40" s="7" t="n">
        <v>-3505</v>
      </c>
    </row>
    <row r="41" spans="1:4">
      <c r="A41" s="4" t="s">
        <v>44</v>
      </c>
      <c r="B41" s="4" t="s">
        <v>58</v>
      </c>
      <c r="C41" s="4" t="s">
        <v>77</v>
      </c>
      <c r="D41" s="4" t="s">
        <v>78</v>
      </c>
    </row>
    <row r="42" spans="1:4">
      <c r="A42" s="4" t="s">
        <v>79</v>
      </c>
    </row>
    <row r="43" spans="1:4">
      <c r="A43" s="4" t="s">
        <v>41</v>
      </c>
      <c r="B43" s="4" t="s">
        <v>58</v>
      </c>
      <c r="C43" s="7" t="n">
        <v>-51657</v>
      </c>
      <c r="D43" s="7" t="n">
        <v>23674</v>
      </c>
    </row>
    <row r="44" spans="1:4">
      <c r="A44" s="4" t="s">
        <v>44</v>
      </c>
      <c r="B44" s="4" t="s">
        <v>58</v>
      </c>
      <c r="C44" s="4" t="s">
        <v>80</v>
      </c>
      <c r="D44" s="4" t="s">
        <v>81</v>
      </c>
    </row>
    <row r="45" spans="1:4"/>
    <row r="46" spans="1:4">
      <c r="A46" s="4" t="s">
        <v>58</v>
      </c>
      <c r="B46" s="4" t="s">
        <v>82</v>
      </c>
    </row>
  </sheetData>
  <mergeCells count="3">
    <mergeCell ref="A1:B1"/>
    <mergeCell ref="A45:C45"/>
    <mergeCell ref="B46:C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2</v>
      </c>
      <c r="C1" s="2" t="s">
        <v>23</v>
      </c>
    </row>
    <row r="2" spans="1:3">
      <c r="A2" s="3" t="s">
        <v>256</v>
      </c>
    </row>
    <row r="3" spans="1:3">
      <c r="A3" s="4" t="s">
        <v>265</v>
      </c>
      <c r="B3" s="7" t="n">
        <v>13993</v>
      </c>
      <c r="C3" s="7" t="n">
        <v>34283</v>
      </c>
    </row>
    <row r="4" spans="1:3">
      <c r="A4" s="4" t="s">
        <v>266</v>
      </c>
      <c r="B4" s="4" t="s">
        <v>122</v>
      </c>
      <c r="C4" s="4" t="s">
        <v>122</v>
      </c>
    </row>
    <row r="5" spans="1:3">
      <c r="A5" s="4" t="s">
        <v>267</v>
      </c>
      <c r="B5" s="4" t="s">
        <v>122</v>
      </c>
    </row>
    <row r="6" spans="1:3">
      <c r="A6" s="4" t="s">
        <v>268</v>
      </c>
      <c r="B6" s="5" t="n">
        <v>13993</v>
      </c>
      <c r="C6" s="5" t="n">
        <v>34283</v>
      </c>
    </row>
    <row r="7" spans="1:3">
      <c r="A7" s="4" t="s">
        <v>269</v>
      </c>
    </row>
    <row r="8" spans="1:3">
      <c r="A8" s="3" t="s">
        <v>256</v>
      </c>
    </row>
    <row r="9" spans="1:3">
      <c r="A9" s="4" t="s">
        <v>265</v>
      </c>
      <c r="B9" s="5" t="n">
        <v>13993</v>
      </c>
      <c r="C9" s="5" t="n">
        <v>34283</v>
      </c>
    </row>
    <row r="10" spans="1:3">
      <c r="A10" s="4" t="s">
        <v>266</v>
      </c>
      <c r="B10" s="4" t="s">
        <v>122</v>
      </c>
      <c r="C10" s="4" t="s">
        <v>122</v>
      </c>
    </row>
    <row r="11" spans="1:3">
      <c r="A11" s="4" t="s">
        <v>267</v>
      </c>
      <c r="B11" s="4" t="s">
        <v>122</v>
      </c>
    </row>
    <row r="12" spans="1:3">
      <c r="A12" s="4" t="s">
        <v>268</v>
      </c>
      <c r="B12" s="7" t="n">
        <v>13993</v>
      </c>
      <c r="C12" s="7" t="n">
        <v>342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29"/>
    <col customWidth="1" max="3" min="3" width="29"/>
  </cols>
  <sheetData>
    <row r="1" spans="1:3">
      <c r="A1" s="1" t="s">
        <v>270</v>
      </c>
      <c r="B1" s="2" t="s">
        <v>271</v>
      </c>
      <c r="C1" s="2" t="s">
        <v>272</v>
      </c>
    </row>
    <row r="2" spans="1:3">
      <c r="A2" s="4" t="s">
        <v>273</v>
      </c>
    </row>
    <row r="3" spans="1:3">
      <c r="A3" s="3" t="s">
        <v>243</v>
      </c>
    </row>
    <row r="4" spans="1:3">
      <c r="A4" s="4" t="s">
        <v>274</v>
      </c>
      <c r="B4" s="7" t="n">
        <v>4684279</v>
      </c>
      <c r="C4" s="7" t="n">
        <v>4882447</v>
      </c>
    </row>
    <row r="5" spans="1:3">
      <c r="A5" s="4" t="s">
        <v>275</v>
      </c>
      <c r="B5" s="5" t="n">
        <v>122</v>
      </c>
      <c r="C5" s="5" t="n">
        <v>127</v>
      </c>
    </row>
    <row r="6" spans="1:3">
      <c r="A6" s="4" t="s">
        <v>276</v>
      </c>
    </row>
    <row r="7" spans="1:3">
      <c r="A7" s="3" t="s">
        <v>243</v>
      </c>
    </row>
    <row r="8" spans="1:3">
      <c r="A8" s="4" t="s">
        <v>274</v>
      </c>
      <c r="B8" s="4" t="s">
        <v>122</v>
      </c>
      <c r="C8" s="4" t="s">
        <v>122</v>
      </c>
    </row>
    <row r="9" spans="1:3">
      <c r="A9" s="4" t="s">
        <v>275</v>
      </c>
      <c r="B9" s="4" t="s">
        <v>122</v>
      </c>
      <c r="C9" s="4" t="s">
        <v>1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15"/>
  </cols>
  <sheetData>
    <row r="1" spans="1:2">
      <c r="A1" s="1" t="s">
        <v>277</v>
      </c>
      <c r="B1" s="2" t="s">
        <v>1</v>
      </c>
    </row>
    <row r="2" spans="1:2">
      <c r="B2" s="2" t="s">
        <v>22</v>
      </c>
    </row>
    <row r="3" spans="1:2">
      <c r="A3" s="3" t="s">
        <v>278</v>
      </c>
    </row>
    <row r="4" spans="1:2">
      <c r="A4" s="4" t="s">
        <v>279</v>
      </c>
      <c r="B4" s="4" t="s">
        <v>280</v>
      </c>
    </row>
    <row r="5" spans="1:2">
      <c r="A5" s="4" t="s">
        <v>281</v>
      </c>
      <c r="B5" s="4" t="s">
        <v>86</v>
      </c>
    </row>
    <row r="6" spans="1:2">
      <c r="A6" s="4" t="s">
        <v>282</v>
      </c>
      <c r="B6" s="4" t="s">
        <v>86</v>
      </c>
    </row>
    <row r="7" spans="1:2">
      <c r="A7" s="4" t="s">
        <v>283</v>
      </c>
      <c r="B7" s="4" t="s">
        <v>284</v>
      </c>
    </row>
    <row r="8" spans="1:2">
      <c r="A8" s="4" t="s">
        <v>285</v>
      </c>
    </row>
    <row r="9" spans="1:2">
      <c r="A9" s="3" t="s">
        <v>278</v>
      </c>
    </row>
    <row r="10" spans="1:2">
      <c r="A10" s="4" t="s">
        <v>286</v>
      </c>
      <c r="B10" s="4" t="s">
        <v>287</v>
      </c>
    </row>
    <row r="11" spans="1:2">
      <c r="A11" s="4" t="s">
        <v>288</v>
      </c>
      <c r="B11" s="4" t="s">
        <v>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2</v>
      </c>
      <c r="C2" s="2" t="s">
        <v>105</v>
      </c>
    </row>
    <row r="3" spans="1:3">
      <c r="A3" s="3" t="s">
        <v>278</v>
      </c>
    </row>
    <row r="4" spans="1:3">
      <c r="A4" s="4" t="s">
        <v>290</v>
      </c>
      <c r="B4" s="7" t="n">
        <v>11986</v>
      </c>
      <c r="C4" s="7" t="n">
        <v>14026</v>
      </c>
    </row>
    <row r="5" spans="1:3">
      <c r="A5" s="4" t="s">
        <v>291</v>
      </c>
    </row>
    <row r="6" spans="1:3">
      <c r="A6" s="3" t="s">
        <v>278</v>
      </c>
    </row>
    <row r="7" spans="1:3">
      <c r="A7" s="4" t="s">
        <v>290</v>
      </c>
      <c r="B7" s="5" t="n">
        <v>11986</v>
      </c>
      <c r="C7" s="5" t="n">
        <v>14026</v>
      </c>
    </row>
    <row r="8" spans="1:3">
      <c r="A8" s="4" t="s">
        <v>285</v>
      </c>
    </row>
    <row r="9" spans="1:3">
      <c r="A9" s="3" t="s">
        <v>278</v>
      </c>
    </row>
    <row r="10" spans="1:3">
      <c r="A10" s="4" t="s">
        <v>292</v>
      </c>
      <c r="B10" s="7" t="n">
        <v>8341</v>
      </c>
      <c r="C10" s="7" t="n">
        <v>98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293</v>
      </c>
      <c r="C1" s="2" t="s">
        <v>1</v>
      </c>
    </row>
    <row r="2" spans="1:4">
      <c r="C2" s="2" t="s">
        <v>22</v>
      </c>
      <c r="D2" s="2" t="s">
        <v>105</v>
      </c>
    </row>
    <row r="3" spans="1:4">
      <c r="A3" s="4" t="s">
        <v>125</v>
      </c>
    </row>
    <row r="4" spans="1:4">
      <c r="A4" s="3" t="s">
        <v>294</v>
      </c>
    </row>
    <row r="5" spans="1:4">
      <c r="A5" s="4" t="s">
        <v>295</v>
      </c>
      <c r="C5" s="8" t="n">
        <v>95.38</v>
      </c>
      <c r="D5" s="8" t="n">
        <v>94.45999999999999</v>
      </c>
    </row>
    <row r="6" spans="1:4">
      <c r="A6" s="4" t="s">
        <v>110</v>
      </c>
      <c r="C6" s="9" t="n">
        <v>1.42</v>
      </c>
      <c r="D6" s="9" t="n">
        <v>-1.79</v>
      </c>
    </row>
    <row r="7" spans="1:4">
      <c r="A7" s="4" t="s">
        <v>113</v>
      </c>
      <c r="C7" s="9" t="n">
        <v>0.29</v>
      </c>
      <c r="D7" s="9" t="n">
        <v>0.11</v>
      </c>
    </row>
    <row r="8" spans="1:4">
      <c r="A8" s="4" t="s">
        <v>117</v>
      </c>
      <c r="C8" s="9" t="n">
        <v>-0.95</v>
      </c>
      <c r="D8" s="9" t="n">
        <v>-0.76</v>
      </c>
    </row>
    <row r="9" spans="1:4">
      <c r="A9" s="4" t="s">
        <v>118</v>
      </c>
      <c r="C9" s="9" t="n">
        <v>-0.66</v>
      </c>
      <c r="D9" s="9" t="n">
        <v>-0.65</v>
      </c>
    </row>
    <row r="10" spans="1:4">
      <c r="A10" s="4" t="s">
        <v>296</v>
      </c>
      <c r="C10" s="9" t="n">
        <v>0.76</v>
      </c>
      <c r="D10" s="9" t="n">
        <v>-2.44</v>
      </c>
    </row>
    <row r="11" spans="1:4">
      <c r="A11" s="4" t="s">
        <v>297</v>
      </c>
      <c r="C11" s="8" t="n">
        <v>96.14</v>
      </c>
      <c r="D11" s="8" t="n">
        <v>92.02</v>
      </c>
    </row>
    <row r="12" spans="1:4">
      <c r="A12" s="4" t="s">
        <v>298</v>
      </c>
      <c r="B12" s="4" t="s">
        <v>58</v>
      </c>
      <c r="C12" s="4" t="s">
        <v>299</v>
      </c>
      <c r="D12" s="4" t="s">
        <v>300</v>
      </c>
    </row>
    <row r="13" spans="1:4">
      <c r="A13" s="4" t="s">
        <v>301</v>
      </c>
      <c r="B13" s="4" t="s">
        <v>302</v>
      </c>
      <c r="C13" s="4" t="s">
        <v>303</v>
      </c>
      <c r="D13" s="4" t="s">
        <v>304</v>
      </c>
    </row>
    <row r="14" spans="1:4">
      <c r="A14" s="4" t="s">
        <v>305</v>
      </c>
      <c r="B14" s="4" t="s">
        <v>306</v>
      </c>
      <c r="C14" s="4" t="s">
        <v>307</v>
      </c>
      <c r="D14" s="4" t="s">
        <v>308</v>
      </c>
    </row>
    <row r="15" spans="1:4">
      <c r="A15" s="4" t="s">
        <v>128</v>
      </c>
    </row>
    <row r="16" spans="1:4">
      <c r="A16" s="3" t="s">
        <v>294</v>
      </c>
    </row>
    <row r="17" spans="1:4">
      <c r="A17" s="4" t="s">
        <v>295</v>
      </c>
      <c r="C17" s="8" t="n">
        <v>92.53</v>
      </c>
      <c r="D17" s="8" t="n">
        <v>91.70999999999999</v>
      </c>
    </row>
    <row r="18" spans="1:4">
      <c r="A18" s="4" t="s">
        <v>110</v>
      </c>
      <c r="C18" s="9" t="n">
        <v>1.39</v>
      </c>
      <c r="D18" s="9" t="n">
        <v>-1.73</v>
      </c>
    </row>
    <row r="19" spans="1:4">
      <c r="A19" s="4" t="s">
        <v>113</v>
      </c>
      <c r="C19" s="9" t="n">
        <v>0.28</v>
      </c>
      <c r="D19" s="9" t="n">
        <v>0.11</v>
      </c>
    </row>
    <row r="20" spans="1:4">
      <c r="A20" s="4" t="s">
        <v>117</v>
      </c>
      <c r="C20" s="9" t="n">
        <v>-0.9399999999999999</v>
      </c>
      <c r="D20" s="9" t="n">
        <v>-0.76</v>
      </c>
    </row>
    <row r="21" spans="1:4">
      <c r="A21" s="4" t="s">
        <v>118</v>
      </c>
      <c r="C21" s="9" t="n">
        <v>-0.66</v>
      </c>
      <c r="D21" s="9" t="n">
        <v>-0.65</v>
      </c>
    </row>
    <row r="22" spans="1:4">
      <c r="A22" s="4" t="s">
        <v>296</v>
      </c>
      <c r="C22" s="9" t="n">
        <v>0.73</v>
      </c>
      <c r="D22" s="9" t="n">
        <v>-2.38</v>
      </c>
    </row>
    <row r="23" spans="1:4">
      <c r="A23" s="4" t="s">
        <v>297</v>
      </c>
      <c r="C23" s="8" t="n">
        <v>93.26000000000001</v>
      </c>
      <c r="D23" s="8" t="n">
        <v>89.33</v>
      </c>
    </row>
    <row r="24" spans="1:4">
      <c r="A24" s="4" t="s">
        <v>298</v>
      </c>
      <c r="B24" s="4" t="s">
        <v>58</v>
      </c>
      <c r="C24" s="4" t="s">
        <v>309</v>
      </c>
      <c r="D24" s="4" t="s">
        <v>310</v>
      </c>
    </row>
    <row r="25" spans="1:4">
      <c r="A25" s="4" t="s">
        <v>301</v>
      </c>
      <c r="B25" s="4" t="s">
        <v>302</v>
      </c>
      <c r="C25" s="4" t="s">
        <v>311</v>
      </c>
      <c r="D25" s="4" t="s">
        <v>312</v>
      </c>
    </row>
    <row r="26" spans="1:4">
      <c r="A26" s="4" t="s">
        <v>305</v>
      </c>
      <c r="B26" s="4" t="s">
        <v>306</v>
      </c>
      <c r="C26" s="4" t="s">
        <v>313</v>
      </c>
      <c r="D26" s="4" t="s">
        <v>314</v>
      </c>
    </row>
    <row r="27" spans="1:4"/>
    <row r="28" spans="1:4">
      <c r="A28" s="4" t="s">
        <v>58</v>
      </c>
      <c r="B28" s="4" t="s">
        <v>315</v>
      </c>
    </row>
    <row r="29" spans="1:4">
      <c r="A29" s="4" t="s">
        <v>316</v>
      </c>
      <c r="B29" s="4" t="s">
        <v>317</v>
      </c>
    </row>
    <row r="30" spans="1:4">
      <c r="A30" s="4" t="s">
        <v>306</v>
      </c>
      <c r="B30" s="4" t="s">
        <v>318</v>
      </c>
    </row>
  </sheetData>
  <mergeCells count="6">
    <mergeCell ref="A1:B2"/>
    <mergeCell ref="C1:D1"/>
    <mergeCell ref="A27:C27"/>
    <mergeCell ref="B28:C28"/>
    <mergeCell ref="B29:C29"/>
    <mergeCell ref="B30:C3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3"/>
    <col customWidth="1" max="3" min="3" width="14"/>
    <col customWidth="1" max="4" min="4" width="14"/>
  </cols>
  <sheetData>
    <row r="1" spans="1:4">
      <c r="A1" s="1" t="s">
        <v>319</v>
      </c>
      <c r="B1" s="2" t="s">
        <v>320</v>
      </c>
      <c r="C1" s="2" t="s">
        <v>22</v>
      </c>
      <c r="D1" s="2" t="s">
        <v>23</v>
      </c>
    </row>
    <row r="2" spans="1:4">
      <c r="A2" s="3" t="s">
        <v>321</v>
      </c>
    </row>
    <row r="3" spans="1:4">
      <c r="A3" s="4" t="s">
        <v>134</v>
      </c>
      <c r="C3" s="7" t="n">
        <v>62823</v>
      </c>
      <c r="D3" s="7" t="n">
        <v>205174</v>
      </c>
    </row>
    <row r="4" spans="1:4">
      <c r="A4" s="4" t="s">
        <v>322</v>
      </c>
    </row>
    <row r="5" spans="1:4">
      <c r="A5" s="3" t="s">
        <v>321</v>
      </c>
    </row>
    <row r="6" spans="1:4">
      <c r="A6" s="4" t="s">
        <v>134</v>
      </c>
      <c r="B6" s="7" t="n">
        <v>165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v>
      </c>
      <c r="B1" s="2" t="s">
        <v>1</v>
      </c>
      <c r="C1" s="2" t="s">
        <v>84</v>
      </c>
    </row>
    <row r="2" spans="1:3">
      <c r="B2" s="2" t="s">
        <v>22</v>
      </c>
      <c r="C2" s="2" t="s">
        <v>23</v>
      </c>
    </row>
    <row r="3" spans="1:3">
      <c r="A3" s="4" t="s">
        <v>85</v>
      </c>
      <c r="B3" s="4" t="s">
        <v>86</v>
      </c>
      <c r="C3" s="4" t="s">
        <v>86</v>
      </c>
    </row>
    <row r="4" spans="1:3">
      <c r="A4" s="4" t="s">
        <v>42</v>
      </c>
    </row>
    <row r="5" spans="1:3">
      <c r="A5" s="4" t="s">
        <v>87</v>
      </c>
      <c r="B5" s="7" t="n">
        <v>2780369</v>
      </c>
      <c r="C5" s="7" t="n">
        <v>3979704</v>
      </c>
    </row>
    <row r="6" spans="1:3">
      <c r="A6" s="4" t="s">
        <v>88</v>
      </c>
    </row>
    <row r="7" spans="1:3">
      <c r="A7" s="4" t="s">
        <v>89</v>
      </c>
      <c r="B7" s="4" t="s">
        <v>90</v>
      </c>
    </row>
    <row r="8" spans="1:3">
      <c r="A8" s="4" t="s">
        <v>91</v>
      </c>
      <c r="B8" s="4" t="s">
        <v>92</v>
      </c>
    </row>
    <row r="9" spans="1:3">
      <c r="A9" s="4" t="s">
        <v>93</v>
      </c>
      <c r="B9" s="7" t="n">
        <v>1000000</v>
      </c>
    </row>
    <row r="10" spans="1:3">
      <c r="A10" s="4" t="s">
        <v>94</v>
      </c>
    </row>
    <row r="11" spans="1:3">
      <c r="A11" s="4" t="s">
        <v>89</v>
      </c>
      <c r="B11" s="4" t="s">
        <v>95</v>
      </c>
    </row>
    <row r="12" spans="1:3">
      <c r="A12" s="4" t="s">
        <v>91</v>
      </c>
      <c r="B12" s="4" t="s">
        <v>96</v>
      </c>
    </row>
    <row r="13" spans="1:3">
      <c r="A13" s="4" t="s">
        <v>93</v>
      </c>
      <c r="B13" s="7" t="n">
        <v>1800000</v>
      </c>
    </row>
    <row r="14" spans="1:3">
      <c r="A14" s="4" t="s">
        <v>97</v>
      </c>
    </row>
    <row r="15" spans="1:3">
      <c r="A15" s="4" t="s">
        <v>89</v>
      </c>
      <c r="C15" s="4" t="s">
        <v>98</v>
      </c>
    </row>
    <row r="16" spans="1:3">
      <c r="A16" s="4" t="s">
        <v>91</v>
      </c>
      <c r="C16" s="4" t="s">
        <v>99</v>
      </c>
    </row>
    <row r="17" spans="1:3">
      <c r="A17" s="4" t="s">
        <v>93</v>
      </c>
      <c r="C17" s="7" t="n">
        <v>1700000</v>
      </c>
    </row>
    <row r="18" spans="1:3">
      <c r="A18" s="4" t="s">
        <v>100</v>
      </c>
    </row>
    <row r="19" spans="1:3">
      <c r="A19" s="4" t="s">
        <v>89</v>
      </c>
      <c r="C19" s="4" t="s">
        <v>101</v>
      </c>
    </row>
    <row r="20" spans="1:3">
      <c r="A20" s="4" t="s">
        <v>91</v>
      </c>
      <c r="C20" s="4" t="s">
        <v>102</v>
      </c>
    </row>
    <row r="21" spans="1:3">
      <c r="A21" s="4" t="s">
        <v>93</v>
      </c>
      <c r="C21" s="7" t="n">
        <v>1300000</v>
      </c>
    </row>
    <row r="22" spans="1:3">
      <c r="A22" s="4" t="s">
        <v>103</v>
      </c>
    </row>
    <row r="23" spans="1:3">
      <c r="A23" s="4" t="s">
        <v>89</v>
      </c>
      <c r="C23" s="4" t="s">
        <v>90</v>
      </c>
    </row>
    <row r="24" spans="1:3">
      <c r="A24" s="4" t="s">
        <v>91</v>
      </c>
      <c r="C24" s="4" t="s">
        <v>92</v>
      </c>
    </row>
    <row r="25" spans="1:3">
      <c r="A25" s="4" t="s">
        <v>93</v>
      </c>
      <c r="C25" s="7" t="n">
        <v>1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2</v>
      </c>
      <c r="C2" s="2" t="s">
        <v>105</v>
      </c>
    </row>
    <row r="3" spans="1:3">
      <c r="A3" s="3" t="s">
        <v>106</v>
      </c>
    </row>
    <row r="4" spans="1:3">
      <c r="A4" s="4" t="s">
        <v>107</v>
      </c>
      <c r="B4" s="7" t="n">
        <v>96194</v>
      </c>
      <c r="C4" s="7" t="n">
        <v>-89442</v>
      </c>
    </row>
    <row r="5" spans="1:3">
      <c r="A5" s="4" t="s">
        <v>108</v>
      </c>
      <c r="B5" s="5" t="n">
        <v>-20290</v>
      </c>
      <c r="C5" s="5" t="n">
        <v>-7596</v>
      </c>
    </row>
    <row r="6" spans="1:3">
      <c r="A6" s="4" t="s">
        <v>109</v>
      </c>
      <c r="B6" s="5" t="n">
        <v>-4856</v>
      </c>
      <c r="C6" s="5" t="n">
        <v>-4955</v>
      </c>
    </row>
    <row r="7" spans="1:3">
      <c r="A7" s="4" t="s">
        <v>110</v>
      </c>
      <c r="B7" s="5" t="n">
        <v>71048</v>
      </c>
      <c r="C7" s="5" t="n">
        <v>-101993</v>
      </c>
    </row>
    <row r="8" spans="1:3">
      <c r="A8" s="3" t="s">
        <v>111</v>
      </c>
    </row>
    <row r="9" spans="1:3">
      <c r="A9" s="4" t="s">
        <v>112</v>
      </c>
      <c r="B9" s="5" t="n">
        <v>14188</v>
      </c>
      <c r="C9" s="5" t="n">
        <v>6728</v>
      </c>
    </row>
    <row r="10" spans="1:3">
      <c r="A10" s="4" t="s">
        <v>113</v>
      </c>
      <c r="B10" s="5" t="n">
        <v>14188</v>
      </c>
      <c r="C10" s="5" t="n">
        <v>6728</v>
      </c>
    </row>
    <row r="11" spans="1:3">
      <c r="A11" s="3" t="s">
        <v>114</v>
      </c>
    </row>
    <row r="12" spans="1:3">
      <c r="A12" s="4" t="s">
        <v>115</v>
      </c>
      <c r="B12" s="5" t="n">
        <v>11986</v>
      </c>
      <c r="C12" s="5" t="n">
        <v>14026</v>
      </c>
    </row>
    <row r="13" spans="1:3">
      <c r="A13" s="4" t="s">
        <v>116</v>
      </c>
      <c r="B13" s="5" t="n">
        <v>35006</v>
      </c>
      <c r="C13" s="5" t="n">
        <v>30873</v>
      </c>
    </row>
    <row r="14" spans="1:3">
      <c r="A14" s="4" t="s">
        <v>117</v>
      </c>
      <c r="B14" s="5" t="n">
        <v>46992</v>
      </c>
      <c r="C14" s="5" t="n">
        <v>44899</v>
      </c>
    </row>
    <row r="15" spans="1:3">
      <c r="A15" s="4" t="s">
        <v>118</v>
      </c>
      <c r="B15" s="5" t="n">
        <v>-32804</v>
      </c>
      <c r="C15" s="5" t="n">
        <v>-38171</v>
      </c>
    </row>
    <row r="16" spans="1:3">
      <c r="A16" s="4" t="s">
        <v>119</v>
      </c>
      <c r="B16" s="7" t="n">
        <v>38244</v>
      </c>
      <c r="C16" s="7" t="n">
        <v>-140164</v>
      </c>
    </row>
    <row r="17" spans="1:3">
      <c r="A17" s="3" t="s">
        <v>120</v>
      </c>
    </row>
    <row r="18" spans="1:3">
      <c r="A18" s="4" t="s">
        <v>121</v>
      </c>
      <c r="B18" s="4" t="s">
        <v>122</v>
      </c>
      <c r="C18" s="4" t="s">
        <v>122</v>
      </c>
    </row>
    <row r="19" spans="1:3">
      <c r="A19" s="3" t="s">
        <v>123</v>
      </c>
    </row>
    <row r="20" spans="1:3">
      <c r="A20" s="4" t="s">
        <v>124</v>
      </c>
      <c r="B20" s="4" t="s">
        <v>122</v>
      </c>
      <c r="C20" s="4" t="s">
        <v>122</v>
      </c>
    </row>
    <row r="21" spans="1:3">
      <c r="A21" s="4" t="s">
        <v>125</v>
      </c>
    </row>
    <row r="22" spans="1:3">
      <c r="A22" s="3" t="s">
        <v>114</v>
      </c>
    </row>
    <row r="23" spans="1:3">
      <c r="A23" s="4" t="s">
        <v>119</v>
      </c>
      <c r="B23" s="7" t="n">
        <v>36876</v>
      </c>
      <c r="C23" s="7" t="n">
        <v>-135043</v>
      </c>
    </row>
    <row r="24" spans="1:3">
      <c r="A24" s="3" t="s">
        <v>120</v>
      </c>
    </row>
    <row r="25" spans="1:3">
      <c r="A25" s="4" t="s">
        <v>126</v>
      </c>
      <c r="B25" s="8" t="n">
        <v>0.76</v>
      </c>
      <c r="C25" s="8" t="n">
        <v>-2.44</v>
      </c>
    </row>
    <row r="26" spans="1:3">
      <c r="A26" s="3" t="s">
        <v>123</v>
      </c>
    </row>
    <row r="27" spans="1:3">
      <c r="A27" s="4" t="s">
        <v>127</v>
      </c>
      <c r="B27" s="7" t="n">
        <v>36876</v>
      </c>
      <c r="C27" s="7" t="n">
        <v>-135043</v>
      </c>
    </row>
    <row r="28" spans="1:3">
      <c r="A28" s="4" t="s">
        <v>128</v>
      </c>
    </row>
    <row r="29" spans="1:3">
      <c r="A29" s="3" t="s">
        <v>114</v>
      </c>
    </row>
    <row r="30" spans="1:3">
      <c r="A30" s="4" t="s">
        <v>119</v>
      </c>
      <c r="B30" s="7" t="n">
        <v>1368</v>
      </c>
      <c r="C30" s="7" t="n">
        <v>-5121</v>
      </c>
    </row>
    <row r="31" spans="1:3">
      <c r="A31" s="3" t="s">
        <v>120</v>
      </c>
    </row>
    <row r="32" spans="1:3">
      <c r="A32" s="4" t="s">
        <v>126</v>
      </c>
      <c r="B32" s="8" t="n">
        <v>0.73</v>
      </c>
      <c r="C32" s="8" t="n">
        <v>-2.38</v>
      </c>
    </row>
    <row r="33" spans="1:3">
      <c r="A33" s="3" t="s">
        <v>123</v>
      </c>
    </row>
    <row r="34" spans="1:3">
      <c r="A34" s="4" t="s">
        <v>127</v>
      </c>
      <c r="B34" s="7" t="n">
        <v>1368</v>
      </c>
      <c r="C34" s="7" t="n">
        <v>-51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35"/>
    <col customWidth="1" max="3" min="3" width="35"/>
    <col customWidth="1" max="4" min="4" width="26"/>
    <col customWidth="1" max="5" min="5" width="12"/>
  </cols>
  <sheetData>
    <row r="1" spans="1:5">
      <c r="A1" s="1" t="s">
        <v>129</v>
      </c>
      <c r="B1" s="2" t="s">
        <v>125</v>
      </c>
      <c r="C1" s="2" t="s">
        <v>128</v>
      </c>
      <c r="D1" s="2" t="s">
        <v>130</v>
      </c>
      <c r="E1" s="2" t="s">
        <v>131</v>
      </c>
    </row>
    <row r="2" spans="1:5">
      <c r="A2" s="4" t="s">
        <v>132</v>
      </c>
      <c r="B2" s="7" t="n">
        <v>5455875</v>
      </c>
      <c r="C2" s="7" t="n">
        <v>234412</v>
      </c>
      <c r="D2" s="7" t="n">
        <v>5690287</v>
      </c>
      <c r="E2" s="7" t="n">
        <v>5690287</v>
      </c>
    </row>
    <row r="3" spans="1:5">
      <c r="A3" s="4" t="s">
        <v>133</v>
      </c>
      <c r="B3" s="5" t="n">
        <v>57762</v>
      </c>
      <c r="C3" s="5" t="n">
        <v>2556</v>
      </c>
    </row>
    <row r="4" spans="1:5">
      <c r="A4" s="4" t="s">
        <v>119</v>
      </c>
      <c r="B4" s="7" t="n">
        <v>-135043</v>
      </c>
      <c r="C4" s="7" t="n">
        <v>-5121</v>
      </c>
      <c r="D4" s="5" t="n">
        <v>-140164</v>
      </c>
      <c r="E4" s="5" t="n">
        <v>-140164</v>
      </c>
    </row>
    <row r="5" spans="1:5">
      <c r="A5" s="4" t="s">
        <v>134</v>
      </c>
      <c r="B5" s="7" t="n">
        <v>-269311</v>
      </c>
      <c r="C5" s="7" t="n">
        <v>-30806</v>
      </c>
      <c r="D5" s="5" t="n">
        <v>-300117</v>
      </c>
      <c r="E5" s="5" t="n">
        <v>-300117</v>
      </c>
    </row>
    <row r="6" spans="1:5">
      <c r="A6" s="4" t="s">
        <v>135</v>
      </c>
      <c r="B6" s="5" t="n">
        <v>-2865</v>
      </c>
      <c r="C6" s="5" t="n">
        <v>-334</v>
      </c>
    </row>
    <row r="7" spans="1:5">
      <c r="A7" s="4" t="s">
        <v>136</v>
      </c>
      <c r="B7" s="7" t="n">
        <v>5051521</v>
      </c>
      <c r="C7" s="7" t="n">
        <v>198485</v>
      </c>
      <c r="D7" s="5" t="n">
        <v>5250006</v>
      </c>
      <c r="E7" s="5" t="n">
        <v>5250006</v>
      </c>
    </row>
    <row r="8" spans="1:5">
      <c r="A8" s="4" t="s">
        <v>137</v>
      </c>
      <c r="B8" s="5" t="n">
        <v>54897</v>
      </c>
      <c r="C8" s="5" t="n">
        <v>2222</v>
      </c>
    </row>
    <row r="9" spans="1:5">
      <c r="A9" s="4" t="s">
        <v>138</v>
      </c>
      <c r="B9" s="7" t="n">
        <v>4589741</v>
      </c>
      <c r="C9" s="7" t="n">
        <v>176567</v>
      </c>
      <c r="D9" s="5" t="n">
        <v>4766308</v>
      </c>
      <c r="E9" s="5" t="n">
        <v>4766308</v>
      </c>
    </row>
    <row r="10" spans="1:5">
      <c r="A10" s="4" t="s">
        <v>139</v>
      </c>
      <c r="B10" s="5" t="n">
        <v>48123</v>
      </c>
      <c r="C10" s="5" t="n">
        <v>1908</v>
      </c>
    </row>
    <row r="11" spans="1:5">
      <c r="A11" s="4" t="s">
        <v>119</v>
      </c>
      <c r="B11" s="7" t="n">
        <v>36876</v>
      </c>
      <c r="C11" s="7" t="n">
        <v>1368</v>
      </c>
      <c r="D11" s="5" t="n">
        <v>38244</v>
      </c>
      <c r="E11" s="5" t="n">
        <v>38244</v>
      </c>
    </row>
    <row r="12" spans="1:5">
      <c r="A12" s="4" t="s">
        <v>134</v>
      </c>
      <c r="B12" s="7" t="n">
        <v>-82026</v>
      </c>
      <c r="C12" s="7" t="n">
        <v>-9711</v>
      </c>
      <c r="D12" s="5" t="n">
        <v>-91737</v>
      </c>
      <c r="E12" s="5" t="n">
        <v>-91737</v>
      </c>
    </row>
    <row r="13" spans="1:5">
      <c r="A13" s="4" t="s">
        <v>135</v>
      </c>
      <c r="B13" s="5" t="n">
        <v>-852</v>
      </c>
      <c r="C13" s="5" t="n">
        <v>-104</v>
      </c>
    </row>
    <row r="14" spans="1:5">
      <c r="A14" s="4" t="s">
        <v>140</v>
      </c>
      <c r="B14" s="7" t="n">
        <v>4544591</v>
      </c>
      <c r="C14" s="7" t="n">
        <v>168224</v>
      </c>
      <c r="D14" s="7" t="n">
        <v>4712815</v>
      </c>
      <c r="E14" s="7" t="n">
        <v>4712815</v>
      </c>
    </row>
    <row r="15" spans="1:5">
      <c r="A15" s="4" t="s">
        <v>141</v>
      </c>
      <c r="B15" s="5" t="n">
        <v>47271</v>
      </c>
      <c r="C15" s="5" t="n">
        <v>18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2</v>
      </c>
      <c r="C2" s="2" t="s">
        <v>105</v>
      </c>
    </row>
    <row r="3" spans="1:3">
      <c r="A3" s="4" t="s">
        <v>125</v>
      </c>
    </row>
    <row r="4" spans="1:3">
      <c r="A4" s="4" t="s">
        <v>143</v>
      </c>
      <c r="B4" s="8" t="n">
        <v>96.14</v>
      </c>
      <c r="C4" s="8" t="n">
        <v>92.02</v>
      </c>
    </row>
    <row r="5" spans="1:3">
      <c r="A5" s="4" t="s">
        <v>128</v>
      </c>
    </row>
    <row r="6" spans="1:3">
      <c r="A6" s="4" t="s">
        <v>143</v>
      </c>
      <c r="B6" s="8" t="n">
        <v>93.26000000000001</v>
      </c>
      <c r="C6" s="8" t="n">
        <v>89.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11:38Z</dcterms:created>
  <dcterms:modified xmlns:dcterms="http://purl.org/dc/terms/" xmlns:xsi="http://www.w3.org/2001/XMLSchema-instance" xsi:type="dcterms:W3CDTF">2018-05-15T14:11:38Z</dcterms:modified>
</cp:coreProperties>
</file>